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Contract Liabilities" sheetId="14" state="visible" r:id="rId14"/>
    <sheet xmlns:r="http://schemas.openxmlformats.org/officeDocument/2006/relationships" name="Advances from Related Parties, " sheetId="15" state="visible" r:id="rId15"/>
    <sheet xmlns:r="http://schemas.openxmlformats.org/officeDocument/2006/relationships" name="Line of Credit, Related Parties" sheetId="16" state="visible" r:id="rId16"/>
    <sheet xmlns:r="http://schemas.openxmlformats.org/officeDocument/2006/relationships" name="Convertible Promissory Notes" sheetId="17" state="visible" r:id="rId17"/>
    <sheet xmlns:r="http://schemas.openxmlformats.org/officeDocument/2006/relationships" name="Note Payable, Product, Related " sheetId="18" state="visible" r:id="rId18"/>
    <sheet xmlns:r="http://schemas.openxmlformats.org/officeDocument/2006/relationships" name="Short Term Note Payable" sheetId="19" state="visible" r:id="rId19"/>
    <sheet xmlns:r="http://schemas.openxmlformats.org/officeDocument/2006/relationships" name="Notes Payable, Related Parties" sheetId="20" state="visible" r:id="rId20"/>
    <sheet xmlns:r="http://schemas.openxmlformats.org/officeDocument/2006/relationships" name="Short term Loan" sheetId="21" state="visible" r:id="rId21"/>
    <sheet xmlns:r="http://schemas.openxmlformats.org/officeDocument/2006/relationships" name="Income Taxes" sheetId="22" state="visible" r:id="rId22"/>
    <sheet xmlns:r="http://schemas.openxmlformats.org/officeDocument/2006/relationships" name="Equity Transactions" sheetId="23" state="visible" r:id="rId23"/>
    <sheet xmlns:r="http://schemas.openxmlformats.org/officeDocument/2006/relationships" name="Preferred Stock" sheetId="24" state="visible" r:id="rId24"/>
    <sheet xmlns:r="http://schemas.openxmlformats.org/officeDocument/2006/relationships" name="Warrants" sheetId="25" state="visible" r:id="rId25"/>
    <sheet xmlns:r="http://schemas.openxmlformats.org/officeDocument/2006/relationships" name="Commitments and Contingencies" sheetId="26" state="visible" r:id="rId26"/>
    <sheet xmlns:r="http://schemas.openxmlformats.org/officeDocument/2006/relationships" name="Revenue" sheetId="27" state="visible" r:id="rId27"/>
    <sheet xmlns:r="http://schemas.openxmlformats.org/officeDocument/2006/relationships" name="Related Party Transactions" sheetId="28" state="visible" r:id="rId28"/>
    <sheet xmlns:r="http://schemas.openxmlformats.org/officeDocument/2006/relationships" name="Stock-based Compensation" sheetId="29" state="visible" r:id="rId29"/>
    <sheet xmlns:r="http://schemas.openxmlformats.org/officeDocument/2006/relationships" name="Joint Venture" sheetId="30" state="visible" r:id="rId30"/>
    <sheet xmlns:r="http://schemas.openxmlformats.org/officeDocument/2006/relationships" name="Segment and Geographic Informat" sheetId="31" state="visible" r:id="rId31"/>
    <sheet xmlns:r="http://schemas.openxmlformats.org/officeDocument/2006/relationships" name="Earnings (Loss) Per Share"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Accrued Expenses (Tables)" sheetId="39" state="visible" r:id="rId39"/>
    <sheet xmlns:r="http://schemas.openxmlformats.org/officeDocument/2006/relationships" name="Contract Liabilities (Tables)" sheetId="40" state="visible" r:id="rId40"/>
    <sheet xmlns:r="http://schemas.openxmlformats.org/officeDocument/2006/relationships" name="Convertible Promissory Notes (T" sheetId="41" state="visible" r:id="rId41"/>
    <sheet xmlns:r="http://schemas.openxmlformats.org/officeDocument/2006/relationships" name="Notes Payable, Related Parties " sheetId="42" state="visible" r:id="rId42"/>
    <sheet xmlns:r="http://schemas.openxmlformats.org/officeDocument/2006/relationships" name="Income Taxes (Tables)" sheetId="43" state="visible" r:id="rId43"/>
    <sheet xmlns:r="http://schemas.openxmlformats.org/officeDocument/2006/relationships" name="Warrants (Tables)" sheetId="44" state="visible" r:id="rId44"/>
    <sheet xmlns:r="http://schemas.openxmlformats.org/officeDocument/2006/relationships" name="Commitments and Contingencies (" sheetId="45" state="visible" r:id="rId45"/>
    <sheet xmlns:r="http://schemas.openxmlformats.org/officeDocument/2006/relationships" name="Revenue (Tables)" sheetId="46" state="visible" r:id="rId46"/>
    <sheet xmlns:r="http://schemas.openxmlformats.org/officeDocument/2006/relationships" name="Stock-based Compensation (Table" sheetId="47" state="visible" r:id="rId47"/>
    <sheet xmlns:r="http://schemas.openxmlformats.org/officeDocument/2006/relationships" name="Going Concern (Details Narrativ"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Inventory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Accrued Expenses (Details)" sheetId="56" state="visible" r:id="rId56"/>
    <sheet xmlns:r="http://schemas.openxmlformats.org/officeDocument/2006/relationships" name="Contract Liabilities (Details)" sheetId="57" state="visible" r:id="rId57"/>
    <sheet xmlns:r="http://schemas.openxmlformats.org/officeDocument/2006/relationships" name="Advances from Related Parties_2" sheetId="58" state="visible" r:id="rId58"/>
    <sheet xmlns:r="http://schemas.openxmlformats.org/officeDocument/2006/relationships" name="Line of Credit, Related Parti_2" sheetId="59" state="visible" r:id="rId59"/>
    <sheet xmlns:r="http://schemas.openxmlformats.org/officeDocument/2006/relationships" name="Convertible Promissory Notes (D" sheetId="60" state="visible" r:id="rId60"/>
    <sheet xmlns:r="http://schemas.openxmlformats.org/officeDocument/2006/relationships" name="Convertible Promissory Notes _2" sheetId="61" state="visible" r:id="rId61"/>
    <sheet xmlns:r="http://schemas.openxmlformats.org/officeDocument/2006/relationships" name="Notes Payable, Related Partie_2" sheetId="62" state="visible" r:id="rId62"/>
    <sheet xmlns:r="http://schemas.openxmlformats.org/officeDocument/2006/relationships" name="Notes Payable, Related Partie_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Warrants (Details)" sheetId="67" state="visible" r:id="rId67"/>
    <sheet xmlns:r="http://schemas.openxmlformats.org/officeDocument/2006/relationships" name="Warrants (Details 1)" sheetId="68" state="visible" r:id="rId68"/>
    <sheet xmlns:r="http://schemas.openxmlformats.org/officeDocument/2006/relationships" name="Warrants (Details 2)" sheetId="69" state="visible" r:id="rId69"/>
    <sheet xmlns:r="http://schemas.openxmlformats.org/officeDocument/2006/relationships" name="Warrants (Details 3)"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venue (Details)" sheetId="73" state="visible" r:id="rId73"/>
    <sheet xmlns:r="http://schemas.openxmlformats.org/officeDocument/2006/relationships" name="Stock-based Compensation (Detai" sheetId="74" state="visible" r:id="rId74"/>
    <sheet xmlns:r="http://schemas.openxmlformats.org/officeDocument/2006/relationships" name="Stock-based Compensation (Det_2" sheetId="75" state="visible" r:id="rId75"/>
    <sheet xmlns:r="http://schemas.openxmlformats.org/officeDocument/2006/relationships" name="Stock-based Compensation (Det_3" sheetId="76" state="visible" r:id="rId76"/>
    <sheet xmlns:r="http://schemas.openxmlformats.org/officeDocument/2006/relationships" name="Stock-based Compensation (Det_4" sheetId="77" state="visible" r:id="rId77"/>
    <sheet xmlns:r="http://schemas.openxmlformats.org/officeDocument/2006/relationships" name="Earnings (Loss) Per Share (Deta" sheetId="78" state="visible" r:id="rId78"/>
  </sheets>
  <definedNames/>
  <calcPr calcId="124519" fullCalcOnLoad="1"/>
</workbook>
</file>

<file path=xl/sharedStrings.xml><?xml version="1.0" encoding="utf-8"?>
<sst xmlns="http://schemas.openxmlformats.org/spreadsheetml/2006/main" uniqueCount="622">
  <si>
    <t>Document And Entity Information</t>
  </si>
  <si>
    <t>9 Months Ended</t>
  </si>
  <si>
    <t>Sep. 30, 2018</t>
  </si>
  <si>
    <t>Entity Registrant Name</t>
  </si>
  <si>
    <t>SANUWAVE Health, Inc.</t>
  </si>
  <si>
    <t>Entity Central Index Key</t>
  </si>
  <si>
    <t>Trading Symbol</t>
  </si>
  <si>
    <t>snwv</t>
  </si>
  <si>
    <t>Current Fiscal Year End Date</t>
  </si>
  <si>
    <t>--12-31</t>
  </si>
  <si>
    <t>Entity Filer Category</t>
  </si>
  <si>
    <t>Non-accelerated Filer</t>
  </si>
  <si>
    <t>Entity Small Business</t>
  </si>
  <si>
    <t>true</t>
  </si>
  <si>
    <t>Entity Emerging Growth Company</t>
  </si>
  <si>
    <t>false</t>
  </si>
  <si>
    <t>Entity Current Reporting Status</t>
  </si>
  <si>
    <t>Yes</t>
  </si>
  <si>
    <t>Document Type</t>
  </si>
  <si>
    <t>S-1/A</t>
  </si>
  <si>
    <t>Document Period End Date</t>
  </si>
  <si>
    <t>Sep. 30,
		2018</t>
  </si>
  <si>
    <t>Amendment Flag</t>
  </si>
  <si>
    <t>Amendment Description</t>
  </si>
  <si>
    <t>To update financials.</t>
  </si>
  <si>
    <t>Condensed Consolidated Balance Sheets - USD ($)</t>
  </si>
  <si>
    <t>Dec. 31, 2017</t>
  </si>
  <si>
    <t>Dec. 31, 2016</t>
  </si>
  <si>
    <t>CURRENT ASSETS</t>
  </si>
  <si>
    <t>Cash and cash equivalents</t>
  </si>
  <si>
    <t>Accounts receivable, net of allowance for doubtful accounts</t>
  </si>
  <si>
    <t>Contract assets (Note 6)</t>
  </si>
  <si>
    <t>Inventory</t>
  </si>
  <si>
    <t>Prepaid expenses</t>
  </si>
  <si>
    <t>TOTAL CURRENT ASSETS</t>
  </si>
  <si>
    <t>PROPERTY AND EQUIPMENT, net</t>
  </si>
  <si>
    <t>OTHER ASSETS</t>
  </si>
  <si>
    <t>TOTAL ASSETS</t>
  </si>
  <si>
    <t>CURRENT LIABILITIES</t>
  </si>
  <si>
    <t>Accounts payable</t>
  </si>
  <si>
    <t>Accrued expenses</t>
  </si>
  <si>
    <t>Accrued employee compensation</t>
  </si>
  <si>
    <t>Contract liabilities</t>
  </si>
  <si>
    <t>Advances payable</t>
  </si>
  <si>
    <t>Line of credit, related parties</t>
  </si>
  <si>
    <t>Convertible promissory notes, net</t>
  </si>
  <si>
    <t>Short term note payable</t>
  </si>
  <si>
    <t>Accrued interest, related parties</t>
  </si>
  <si>
    <t>Short term loan, net</t>
  </si>
  <si>
    <t>Warrant liability</t>
  </si>
  <si>
    <t>Notes payable, related parties, net</t>
  </si>
  <si>
    <t>TOTAL CURRENT LIABILITIES</t>
  </si>
  <si>
    <t>NON-CURRENT LIABILITIES</t>
  </si>
  <si>
    <t>TOTAL NON-CURRENT LIABILITIES</t>
  </si>
  <si>
    <t>TOTAL LIABILITIES</t>
  </si>
  <si>
    <t>COMMITMENTS AND CONTINGENCIES</t>
  </si>
  <si>
    <t xml:space="preserve"> </t>
  </si>
  <si>
    <t>STOCKHOLDERS' DEFICIT</t>
  </si>
  <si>
    <t>COMMON STOCK</t>
  </si>
  <si>
    <t>ADDITIONAL PAID-IN CAPITAL</t>
  </si>
  <si>
    <t>ACCUMULATED DEFICIT</t>
  </si>
  <si>
    <t>ACCUMULATED OTHER COMPREHENSIVE LOSS</t>
  </si>
  <si>
    <t>TOTAL STOCKHOLDERS' DEFICIT</t>
  </si>
  <si>
    <t>TOTAL LIABILITIES AND STOCKHOLDERS' DEFICIT</t>
  </si>
  <si>
    <t>Series A Convertible Preferred Stock [Member]</t>
  </si>
  <si>
    <t>PREFERRED STOCK</t>
  </si>
  <si>
    <t>Series B Convertible Preferred Stock [Member]</t>
  </si>
  <si>
    <t>Undesignated Preferred Stock [Member]</t>
  </si>
  <si>
    <t>Condensed Consolidated Balance Sheets (Parenthetical) - USD ($)</t>
  </si>
  <si>
    <t>Accounts receivable, allowance for doubtful accounts</t>
  </si>
  <si>
    <t>Inventory obsolesc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t>
  </si>
  <si>
    <t>3 Months Ended</t>
  </si>
  <si>
    <t>12 Months Ended</t>
  </si>
  <si>
    <t>Sep. 30, 2017</t>
  </si>
  <si>
    <t>REVENUES</t>
  </si>
  <si>
    <t>COST OF REVENUES (exclusive of depreciation and amortization shown below))</t>
  </si>
  <si>
    <t>GROSS MARGIN</t>
  </si>
  <si>
    <t>OPERATING EXPENSES</t>
  </si>
  <si>
    <t>Research and development</t>
  </si>
  <si>
    <t>General and administrative</t>
  </si>
  <si>
    <t>Depreciation</t>
  </si>
  <si>
    <t>Amortization</t>
  </si>
  <si>
    <t>Gain (loss) of sale of assets, property and equipment</t>
  </si>
  <si>
    <t>TOTAL OPERATING EXPENSES</t>
  </si>
  <si>
    <t>OPERATING LOSS</t>
  </si>
  <si>
    <t>OTHER INCOME (EXPENSE)</t>
  </si>
  <si>
    <t>Gain (loss) on warrant valuation adjustment</t>
  </si>
  <si>
    <t>Interest expense, net</t>
  </si>
  <si>
    <t>Amortization of debt discount</t>
  </si>
  <si>
    <t>Gain (loss) on foreign currency exchange</t>
  </si>
  <si>
    <t>TOTAL OTHER INCOME (EXPENSE), NET</t>
  </si>
  <si>
    <t>NET LOSS</t>
  </si>
  <si>
    <t>OTHER COMPREHENSIVE INCOME (LOSS)</t>
  </si>
  <si>
    <t>Foreign currency translation adjustments</t>
  </si>
  <si>
    <t>TOTAL COMPREHENSIVE LOSS</t>
  </si>
  <si>
    <t>LOSS PER SHARE:</t>
  </si>
  <si>
    <t>Net loss - basic and diluted</t>
  </si>
  <si>
    <t>Weighted average shares outstanding - basic and diluted</t>
  </si>
  <si>
    <t>Product</t>
  </si>
  <si>
    <t>License fees</t>
  </si>
  <si>
    <t>Other</t>
  </si>
  <si>
    <t>Consolidated Statements of Stockholders' Deficit - USD ($)</t>
  </si>
  <si>
    <t>Preferred Stock [Member]</t>
  </si>
  <si>
    <t>Common Stock [Member]</t>
  </si>
  <si>
    <t>Additional Paid-in Capital [Member]</t>
  </si>
  <si>
    <t>Accumulated Deficit [Member]</t>
  </si>
  <si>
    <t>Accumulated Other Comprehensive Income (Loss) [Member]</t>
  </si>
  <si>
    <t>Total</t>
  </si>
  <si>
    <t>Balances (in shares) at Dec. 31, 2015</t>
  </si>
  <si>
    <t>Balances at Dec. 31, 2015</t>
  </si>
  <si>
    <t>Net loss</t>
  </si>
  <si>
    <t>Series A Warrant conversion to stock (in shares)</t>
  </si>
  <si>
    <t>Series A Warrant conversion to stock</t>
  </si>
  <si>
    <t>Equity Offering (in shares)</t>
  </si>
  <si>
    <t>Equity Offering</t>
  </si>
  <si>
    <t>Preferred stock conversion (in shares)</t>
  </si>
  <si>
    <t>Preferred stock conversion</t>
  </si>
  <si>
    <t>Peak One - Convertible Debenture (in shares)</t>
  </si>
  <si>
    <t>Peak One - Convertible Debenture</t>
  </si>
  <si>
    <t>PIPE Offering (in shares)</t>
  </si>
  <si>
    <t>PIPE Offering</t>
  </si>
  <si>
    <t>Warrant exercise (in shares)</t>
  </si>
  <si>
    <t>Warrant exercise</t>
  </si>
  <si>
    <t>Cashless warrant conversion (in shares)</t>
  </si>
  <si>
    <t>Cashless warrant conversion</t>
  </si>
  <si>
    <t>Shares issued for services (in shares)</t>
  </si>
  <si>
    <t>Shares issued for services</t>
  </si>
  <si>
    <t>Stock-based compensation - options</t>
  </si>
  <si>
    <t>Beneficial conversion feature on debt</t>
  </si>
  <si>
    <t>Warrants issued for services</t>
  </si>
  <si>
    <t>Warrants issued with short term loan</t>
  </si>
  <si>
    <t>Warrants issued with convertible promissory note</t>
  </si>
  <si>
    <t>Foreign currency translation adjustment</t>
  </si>
  <si>
    <t>Balances (in shares) at Dec. 31, 2016</t>
  </si>
  <si>
    <t>Balances at Dec. 31, 2016</t>
  </si>
  <si>
    <t>Balances (in shares) at Dec. 31, 2017</t>
  </si>
  <si>
    <t>Balances at Dec. 31, 2017</t>
  </si>
  <si>
    <t>Balances at Sep. 30, 2018</t>
  </si>
  <si>
    <t>Condensed Consolidated Statements of Cash Flows (Unaudited) - USD ($)</t>
  </si>
  <si>
    <t>CASH FLOWS FROM OPERATING ACTIVITIES</t>
  </si>
  <si>
    <t>Adjustments to reconcile net loss to net cash used by operating activities to net cash used by operating activities</t>
  </si>
  <si>
    <t>Bad debt expense (recovery)</t>
  </si>
  <si>
    <t>Stock-based compensation</t>
  </si>
  <si>
    <t>Loss (gain) on warrant valuation adjustment</t>
  </si>
  <si>
    <t>Amortization of debt issuance costs</t>
  </si>
  <si>
    <t>Stock issued for consulting services</t>
  </si>
  <si>
    <t>Warrants issued for consulting services</t>
  </si>
  <si>
    <t>Loss on conversion option of promissory note payable</t>
  </si>
  <si>
    <t>Stock issued with convertible debenture</t>
  </si>
  <si>
    <t>Accrued interest</t>
  </si>
  <si>
    <t>Changes in assets - (increase)/decrease</t>
  </si>
  <si>
    <t>Accounts receivable - trade</t>
  </si>
  <si>
    <t>Changes in liabilities - increase/(decrease)</t>
  </si>
  <si>
    <t>Contract liabilties</t>
  </si>
  <si>
    <t>Interest payable, related parties</t>
  </si>
  <si>
    <t>NET CASH USED BY OPERATING ACTIVITIES</t>
  </si>
  <si>
    <t>CASH FLOWS FROM INVESTING ACTIVITIES</t>
  </si>
  <si>
    <t>Proceeds from sale of property and equipment</t>
  </si>
  <si>
    <t>Purchases of property and equipment</t>
  </si>
  <si>
    <t>NET CASH USED BY INVESTING ACTIVITIES</t>
  </si>
  <si>
    <t>CASH FLOWS FROM FINANCING ACTIVITIES</t>
  </si>
  <si>
    <t>Proceeds from convertible promissory notes, net</t>
  </si>
  <si>
    <t>Proceeds from line of credit, related party</t>
  </si>
  <si>
    <t>Advances from related parties</t>
  </si>
  <si>
    <t>Proceeds from note payable, product</t>
  </si>
  <si>
    <t>Proceeds from short term note</t>
  </si>
  <si>
    <t>Proceeds from warrant exercise</t>
  </si>
  <si>
    <t>Proceeds from 2016 Public Offering, net</t>
  </si>
  <si>
    <t>Proceeds from 2016 Private Offering, net</t>
  </si>
  <si>
    <t>Proceeds from convertible debenture, net</t>
  </si>
  <si>
    <t>Proceeds from short term loan</t>
  </si>
  <si>
    <t>Payment of convertible promissory notes</t>
  </si>
  <si>
    <t>Payment of convertible debenture</t>
  </si>
  <si>
    <t>Payment on line of credit, related party</t>
  </si>
  <si>
    <t>Payments on note payable, product</t>
  </si>
  <si>
    <t>Payments on advances from related parties</t>
  </si>
  <si>
    <t>NET CASH PROVIDED BY FINANCING ACTIVITIES</t>
  </si>
  <si>
    <t>EFFECT OF EXCHANGE RATES ON CASH</t>
  </si>
  <si>
    <t>NET INCREASE (DECREASE) IN CASH AND CASH EQUIVALENTS</t>
  </si>
  <si>
    <t>CASH AND CASH EQUIVALENTS, BEGINNING OF PERIOD</t>
  </si>
  <si>
    <t>CASH AND CASH EQUIVALENTS, END OF PERIOD</t>
  </si>
  <si>
    <t>SUPPLEMENTAL INFORMATION</t>
  </si>
  <si>
    <t>Cash paid for interest, related parties</t>
  </si>
  <si>
    <t>NONCASH INVESTING ACTIVITIES</t>
  </si>
  <si>
    <t>Stock issued for services</t>
  </si>
  <si>
    <t>Cashless exercise of warrants</t>
  </si>
  <si>
    <t>Advances from related and unrelated parties converted to Convertible promissory notes</t>
  </si>
  <si>
    <t>Loss on warrant conversion to stock</t>
  </si>
  <si>
    <t>Beneficial conversion feature on convertible promissory notes</t>
  </si>
  <si>
    <t>Beneficial conversion feature on convertible debenture</t>
  </si>
  <si>
    <t>Accounts payable converted to convertible promisory notes</t>
  </si>
  <si>
    <t>Beneficial conversion feature on convertible debt</t>
  </si>
  <si>
    <t>Warrants issued for short tem loan</t>
  </si>
  <si>
    <t>Warrants issued for debt</t>
  </si>
  <si>
    <t>Conversion of 10% convertible promissory notes</t>
  </si>
  <si>
    <t>Nature of the Business</t>
  </si>
  <si>
    <t>Notes To Financial Statements [Abstract]</t>
  </si>
  <si>
    <t>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ood and Drug Administration (the “FDA”) notified the Company to permit the marketing of the dermaPACE
System for the treatment of diabetic foot ulcers in the United States.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technology in wound healing, orthopedic, plastic/cosmetic and cardiac conditions. In
2018, the Company has started marketing the dermaPACE System for sale in the United States and the European Conformity Marking
(CE Mark) devices and accessories in Europe, Canada, Asia and Asia/Pacific. The Company generates revenues streams from product
sales, licensing transactions and other activities. Basis of Presentation The accompanying unaudited condensed consolidated
financial statements of the Company have been prepared in accordance with United States generally accepted accounting principles
(“GAAP”) for interim financial information and with the instructions to Form 10-Q and Article 8-03 of Regulation S-X.
Accordingly, these condensed consolidated financial statements do not include all the information and footnotes required by GAAP
for complete financial statements. The financial information as of September 30, 2018 and for the three and nine months ended
September 30, 2018 and 2017 is unaudited; however, in the opinion of management, all adjustments (consisting of normal recurring
accruals) considered necessary for a fair presentation have been included. Operating results for the three and nine
month periods ended September 30, 2018 are not necessarily indicative of the results that may be expected for any other interim
period or for the year ending December 31, 2018. The condensed consolidated balance sheet at December 31,
2017 has been derived from the audited consolidated financial statements at that date but does not include all of the information
and footnotes required by GAAP for complete financial statements. These financial statements should be read in conjunction
with the Company's Form 10-K filed with the Securities and Exchange Commission on March 29, 2018.</t>
  </si>
  <si>
    <t>Going Concern</t>
  </si>
  <si>
    <t xml:space="preserve">The Company does not currently generate significant
recurring revenue and will require additional capital during the fourth quarter of 2018 and the first quarter of 2019. As of September
30, 2018, the Company had an accumulated deficit of $114,541,440 and cash and cash equivalents of $72,311. For the nine months
ended September 30, 2018 and 2017, the net cash used by operating activities was $2,271,566 and $944,831, respectively. The Company
incurred a net loss of $9,470,056 for the nine months ended September 30, 2018 and a net loss of $5,537,936 for the year ended
December 31, 2017. The operating losses and the events of default on the Company’s convertible promissory notes (see Note
8) and the notes payable, related parties (see Note 11) indicate substantial doubt about the Company’s ability to continue
as a going concern for a period of at least twelve months from the filing of this report. The continuation of the Company’s business
is dependent upon raising additional capital during the fourth quarter of 2018 and the first quarter of 2019 to fund operations.
Management’s plans are to obtain additional capital through investments by strategic partners for market opportunities, which
may include strategic partnerships or licensing arrangements, or raise capital through the conversion of outstanding warrants,
including through tender offers for the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 </t>
  </si>
  <si>
    <t xml:space="preserve">As shown in the accompanying consolidated
financial statements, SANUWAVE Health, Inc. and Subsidiaries (the “Company”) incurred a net loss of $5,537,936 and
$6,439,040 during the years ended December 31, 2017 and 2016, respectively, and the net cash used by operating activities was $1,528,971
and $3,199,453, respectively. As of December 31, 2017, the Company had a net working capital deficit of $9,955,113, total stockholders’
deficit of $9,880,827 and cash and cash equivalents of $730,184. These factors create an uncertainty about the Company’s
ability to continue as a going concern. The Company does not currently generate
significant recurring revenue and will require additional capital during the second quarter of 2018. Although no assurances can
be given, management of the Company believes that existing capital resources should enable the Company to fund operations into
the second quarter of 2018. The continuation of the Company’s
business is dependent upon raising additional capital during the second quarter of 2018 and potentially into 2019 to fund operations.
Management’s plans are to obtain additional capital in 2018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solidated financial statements do not include any adjustments that might be necessary if the Company is unable to continue as
a going concern. </t>
  </si>
  <si>
    <t>Summary of Significant Accounting Policies</t>
  </si>
  <si>
    <t xml:space="preserve">Recently Issued or Adopted Accounting Standards In May 2014, the Financial Standards Board ("FASB")
issued Accounting Standards Update No. 2014-09, Revenue from Contracts with Customers (Topic 606) Revenue from Contracts with Customers
(Topic 606) In February 2016, the FASB issued ASU No. 2016-02,
Leases (Topic 842) In August 2016, the FASB issued ASU No. 2016-15,
Statement of Cash Flows: Classification of Certain Cash Receipts and Cash Payments (Topic 230)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July 2018, the FASB issued ASU No. 2018-10,
Codification Improvements to Topic 842, Leases In July 2018, the FASB issued ASU No. 2018-11,
Leases (Topic 842): Targeted Improvements In August 2018, the FASB issued ASU No. 2018-13,
Fair Value Measurement (Topic 820): Disclosure Framework—Changes to the Disclosure Requirements for Fair Value Measurement </t>
  </si>
  <si>
    <t xml:space="preserve"> Description of the business ® The significant accounting policies
followed by the Company are summarized below: Foreign currency translation Foreign Currency
Matters Principles of consolidation Estimates Cash and cash equivalents Concentration of credit risk
and limited suppliers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 Accounts receivable Inventory Depreciation of property and
equipment Intangible assets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 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accounts for derivative
instruments under ASC 815, Accounting for Derivative Instruments and Hedging Activities The following table sets forth
a summary of changes in the fair value of the derivative liability for the year ended December 31, 2017:
Warrant
Liability
Balance at December 31, 2016 $ 1,242,120
New issuances 200,000
Change in fair value 501,763
Balance at December 31, 2017 $ 1,943,883 The Company’s notes payable,
related parties had an aggregate outstanding principal balance of $5,222,259, net of $150,484 debt discount at December 31, 2017
and $5,364,572, net of $8,171 debt discount at December 31, 2016, respectively. Interest accrues on the notes at a rate of ten
percent per annum, effective January 2, 2017 due to interest payments being in default. The fair value was determined using
estimated future cash flows discounted at current rates, which is a Level 3 measurement. The estimated fair value of the Company’s
notes payable, related parties was $5,488,720 and $4,923,723 at December 31, 2017 and 2016, respectively. Impairment of long-lived assets Revenue recognition Shipping and handling costs Income taxes Income Taxes A provision of ASC 740, Income Taxes The Company will recognize in income
tax expense interest and penalties related to income tax matters. For the years ended December 31, 2017 and 2016, the Company did
not have any amounts recorded for interest and penalties. Loss per share Earnings Per Share
2017 2016
Stock Options 21,593,385 16,203,385
Warrants 97,977,851 78,086,749
Warrants 14,641,190 -
Anti-dilutive equity securities 134,212,426 94,290,134 Comprehensive income Comprehensive Income Stock-based compensation Compensation – Stock Compensation Research and development Recent pronouncements In May 2014, the FASB issued Accounting
Standards Update No. 2014-09, Revenue from Contracts with Customers Revenue from Contracts with Customers
(Topic 606) In February 2016, the FASB issued ASU
No. 2016-02, Leases (Topic 842) In August 2016, the FASB issued ASU
No. 2016-15, Statement of Cash Flows: Classification of Certain Cash Receipts and Cash Payments (Topic 23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Reclassification of Certain Tax Effects from Accumulated Other Comprehensive Income</t>
  </si>
  <si>
    <t>Note 3Inventory Abstract</t>
  </si>
  <si>
    <t xml:space="preserve">Inventory consists of the following
at December 31, 2017 and 2016:
2017 2016
Inventory - finished goods $ 136,534 $ 218,592
Inventory - parts 167,613 89,621
Gross inventory 304,147 308,213
Provision for losses and obsolescence (72,615 ) (76,260 )
Net inventory $ 231,532 $ 231,953 </t>
  </si>
  <si>
    <t>Property and Equipment</t>
  </si>
  <si>
    <t xml:space="preserve">Property and equipment consists
of the following at December 31, 2017 and 2016:
2017 2016
Machines and equipment $ 240,295 $ 240,295
Office and computer equipment 156,860 156,860
Devices 89,704 82,204
Software 34,528 34,528
Furniture and fixtures 16,019 16,019
Other assets 2,259 2,259
Total 539,665 532,165
Accumulated depreciation (479,296 ) (455,227 )
Net property and equipment $ 60,369 $ 76,938 Depreciation expense was $24,069 and
$19,858 for the years ended December 31, 2017 and 2016, respectively. The depreciation policies followed by the Company are described
in Note 2. </t>
  </si>
  <si>
    <t>Intangible Assets</t>
  </si>
  <si>
    <t xml:space="preserve">Intangible assets consist of the following
at December 31, 2017 and 2016:
2017 2016
Patents, at cost $ 3,502,135 $ 3,502,135
Less accumulated amortization (3,502,135 ) (3,502,135 )
Net intangible assets $ — $ — </t>
  </si>
  <si>
    <t>Accrued Expenses</t>
  </si>
  <si>
    <t xml:space="preserve">Accrued expenses consist of the following:
September 30, December 31,
2018 2017
Accrued outside services $ 194,585 $ 165,427
Accrued board of director's fees 150,000 125,000
Accrued executive severance 131,500 118,000
Accrued legal and professional fees 119,150 135,690
Accrued travel 69,926 39,926
Deferred rent 46,852 51,191
Accrued clinical study expenses 13,650 13,650
Deferred revenue 10,840 13,317
Accrued other 9,580 11,399
$ 746,083 $ 673,600 </t>
  </si>
  <si>
    <t xml:space="preserve">Accrued
expenses consist of the following at December 31, 2017 and 2016:
2017 2016
Accrued outside services $ 165,427 $ 31,533
Accrued board of director's fees 125,000 16,000
Accrued executive severance 118,000 100,000
Accrued audit and tax preparation 73,800 100,000
Accrued legal professional fees 61,890 45,000
Deferred rent 51,191 41,341
Accrued travel 39,926 —
Accrued clinical study expenses 13,650 13,650
Deferred revenue 13,317 18,810
Accrued other 11,399 8,754
$ 673,600 $ 375,088 On November 6, 2012, the Company entered
into a Severance and Advisory Agreement (the “Severance Agreement”) with Christopher M. Cashman in connection with
his resignation as President and Chief Executive Officer, and a director of the Company. Pursuant to the Severance Agreement, Mr.
Cashman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Company achieved three of the four bonus payment events
in 2014 and paid $300,000 in accrued executive severance during the year ended December 31, 2014. The accrued executive severance
at December 31, 2017 represents the unpaid portion of the bonus payments plus accrued interest due to late payment and the accrued
executive severance at December 31, 2016 represents the unpaid portion of the bonus payments. </t>
  </si>
  <si>
    <t>Contract Liabilities</t>
  </si>
  <si>
    <t>As of September 30, 2018,
the Company has contract liabilities from contracts with customers, due to the implementation of ASC 606, Revenue from Contracts
with Customers Contract liabilities consist
of the following:
September 30, December 31,
2018 2017
Deposit on product $ 164,551 $ -
Distribution license 141,110
Service agreement 40,991
Other 32,422 -
Total Contract liabilities 379,074 -
Non-Current (25,959 ) -
Total Current $ 353,115 $ - The timing of the
Company’s revenue recognition may differ from the timing of payment by its customers. A contract asset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379,074 of contract liability balances as of September 30, 2018, the Company expects
to satisfy its remaining performance obligations associated with $353,115 and $25,959 of contract liability balances within the
next twelve months and following twelve months, respectively. Joint Venture On September 27, 2017, the Company entered into
a binding term sheet with MundiMed Distribuidora Hospitalar LTDA (“MundiMed”), effective as of September 25, 2017,
for a joint venture for the manufacture, sale and distribution of our dermaPACE device. Under the binding term sheet, MundiMed
was to pay the Company an initial upfront distribution fee, with monthly upfront distribution fees payable thereafter over the
following eighteen months. Profits from the joint venture were to be distributed as follows: 45% to the Company, 45% to MundiMed
and 5% each to LHS Latina Health Solutions Gestão Empresarial Ltda. and Universus Global Advisors LLC, who acted as advisors
in the transaction. The initial upfront distribution fee was received on October 6, 2017. Monthly upfront distribution fee payments
have been received through May 2018. Through September 30, 2018, the Company received aggregate payments of $372,222. In August
2018, MundiMed advised the Company that it did not anticipate being able to make further payments under the binding term sheet
due to operational and cash flow difficulties. On September 14, 2018, the Company sent a letter to MundiMed informing them of a
breach in our agreement regarding payment of the upfront distribution fee. On September 28, 2018, the Company received a response
letter stating that the Company was in default of the agreement. On October 9, 2018, the Company sent MundiMed a letter of termination
of the agreement effective as of October 8, 2018. As of September 30, 2018, the Company derecognized the contract assets and contract
liabilities associated with the MundiMed contract.</t>
  </si>
  <si>
    <t>Advances from Related Parties, Unrelated Parties and Accredited Investors</t>
  </si>
  <si>
    <t>The Company has received cash advances to help
fund the Company’s operations. On January 10, 2018, the outstanding balance of the $310,000 of advances payable was converted
into two 10% Convertible Promissory Notes (see Note 8). As of September 30, 2018, the Company had balances of $144,000 due
to a related party. The advances are non-interest bearing ad have no stated terms. Imputed interest is de minimis to
the financial statements. As of December 31, 2017, A. Michael Stolarski
and Kevin A. Richardson II, both members of the Company’s board of directors and existing shareholders of the Company, had
subscribed $130,000 and $140,000, respectively, to the Company as advances from related parties to be used to purchase 10% Convertible
Promissory Notes. The convertible promissory notes for this balance were issued on January 10, 2018 (see Note 8).</t>
  </si>
  <si>
    <t xml:space="preserve">The Company has received cash advances
from related parties and accredited investors to help fund the Company’s operations. These advances are a part of an agreement
that the Company is offering to issue convertible promissory notes. As of December 31, 2017, the Company had received $310,000
from related parties and accredited investors. A. Michael Stolarski and Kevin A. Richardson II, both members of the Company’s
board of directors and existing shareholders of the Company, had subscribed $130,000 and $140,000, respectively, to the Company
as advances from related parties to be used to purchase 10% Convertible Promissory Notes. The convertible promissory notes for
this balance were issued on January 10, 2018 (see Note 18). </t>
  </si>
  <si>
    <t>Line of Credit, Related Parties</t>
  </si>
  <si>
    <t>Line Of Credit Related Parties</t>
  </si>
  <si>
    <t>The Company is a party to a line of credit agreement
with A. Michael Stolarski, a member of the Company’s board of directors and an existing shareholder of the Company. The line
of credit is in the amount of $370,000 with an annualized interest rate of 6%. On June 26, 2018, the amount of the line of credit
was increased by $280,500. The line of credit may be called for payment upon demand of the holder. As of September 30, 2018,
$524,869 was outstanding under the agreement. Interest expense on the line of credit, related
parties totaled $7,590 and $0 for the three months ended September 30, 2018 and 2017, respectively and $18,690 and $0 for the nine
months ended September 30, 2018 and 2017, respectively.</t>
  </si>
  <si>
    <t xml:space="preserve">The Company entered into a line of credit agreement with
a related party at December 29, 2017. The agreement established a line of credit in the amount of $370,000 with an annualized interest
rate of 6%. The line of credit may be called for payment upon demand. Interest expense on line of credit,
related parties totaled $179 and $0 for the years ended December 31, 2017 and 2016, respectively. </t>
  </si>
  <si>
    <t>Convertible Promissory Notes</t>
  </si>
  <si>
    <t>In 2017, the Company began offering subscriptions
for 10% convertible promissory notes (the “10% Convertible Promissory Notes”) to selected accredited investors. The
10% Convertible Promissory Notes have a six month term from the subscription date and the note holders can convert the 10% Convertible
Promissory Notes at any time during the term to the number of shares of Company common stock, $0.001 par value (the “Common
Stock”), equal to the amount obtained by dividing (i) the amount of the unpaid principal and interest on the note by (ii) $0.11.
During the nine months ended September 30, 2018, the Company issued $1,596,000 in the aggregate principal amount of 10% Convertible
Promissory Notes, including $430,000 purchased by officers and directors. The 10% Convertible Promissory Notes include
a warrant agreement (the “Class N Warrant”) to purchase Common Stock equal to the amount obtained by dividing the (i)
sum of the principal amount by (ii) $0.11. The Class N Warrants expire March 17, 2019. On January 10, 2018 and February 2, 2018,
the Company issued 13,599,999 and 909,091, respectively, Class N Warrants in connection with the closings of 10% Convertible Promissory
Notes. Pursuant to the terms of a Registration Rights
Agreement (the “Registration Rights Agreement”) that the Company entered with the accredited investors in connection
with the 10% Convertible Promissory Notes, the Company is required to file a registration statement that covers the shares of Common
Stock issuable upon conversion of the 10% Convertible Promissory Notes or upon exercise of the Class N Warrants. The failure on
the part of the Company to satisfy certain deadlines described in the Registration Rights Agreement may subject the Company to
payment of certain monetary penalties. As of the date of the filing of this report the registration statement has not yet been
filed. At this time the monetary penalty has been determine by management to be de minimis. During the nine months ended September 30, 2018,
the Company recorded $709,827 in debt discount for the beneficial conversion feature of the promissory notes, $808,458 in debt
discount for the discount on the Class N Warrant agreement and $77,715 in debt issuance costs to be amortized over the lives of
the 10% Convertible Promissory Notes. Additional debt issuance costs will be incurred and amortized over the remaining lives of
the 10% Convertible Promissory Notes when Class N Warrants are issued per the engagement letter with West Park Capital. The
calculated fair value of the Class N Warrants was determined using the Black-Scholes pricing model based on the following assumptions:
2018
Weighted average contractual term in years 1.13 - 1.19
Weighted average risk free interest rate 1.98% - 2.15%
Weighted average volatility 94.43% - 98.63%
Forfeiture rate 0.0%
Expected dividend yield 0.0% On February 15, 2018, the Company defaulted on
the 10% Convertible Promissory Notes issued on August 15, 2017 and began accruing interest at the default interest rate of 18%.
On May 3, 2018, the Company defaulted on the 10% Convertible Promissory Notes issued on November 3, 2017 and began accruing interest
at the default interest rate of 18%. On May 30, 2018, the Company defaulted on the 10% Convertible Promissory Notes issued on November
30, 2017 and began accruing interest at the default interest rate of 18%. On June 22, 2018, the Company defaulted on the 10% Convertible
Promissory Notes issued on December 22, 2017 and began accruing interest at the default interest rate of 18%. On July 10, 2018,
the Company defaulted on the 10% Convertible Promissory Notes issued on January 10, 2018 and began accruing interest at the default
interest rate of 18%. On August 2, 2018, the Company defaulted on the 10% Convertible Promissory Notes issued on February 2, 2018
and began accruing interest at the default interest rate of 18%. On January 29, 2018, the Company entered into
an additional 10% Convertible Promissory Note with an accredited investor in the amount of $71,500 and issued 650,000 Class N Warrants
in connection with such 10% Convertible Promissory Note. The Company intends to use the proceeds from such 10% Convertible Promissory
Note for payment of services to an investor relations company and the account of the attorney updating the Registration Statement
on Form S-1 of the Company filed under the Securities Act of 1933, as amended, on January 3, 2017 (File No. 333-213774), which
registration statement shall also register the shares issuable upon conversion of such 10% Convertible Promissory Note and issuable
upon the exercise of a Class N Warrants issued concurrently with the issuance of such 10% Convertible Promissory Note. The Company recorded $35,396 debt discount for
the beneficial conversion feature of the 10% Convertible Promissory Note and $36,104 in debt discount for the discount on the Class
N Warrant agreement to be amortized over the life of the 10% Convertible Promissory Note. The 10% Convertible Promissory Note had an aggregate
outstanding principal balance of $2,548,325 at September 30, 2018. The 10% Convertible Promissory Notes had an aggregate outstanding
principal balance of $455,606, net of $1,099,861 beneficial conversion feature, warrant discount and debt issuance costs at December
31, 2017.</t>
  </si>
  <si>
    <t xml:space="preserve">On March 27, 2017, the Company began
offering subscriptions for 10% convertible promissory notes (the “10% Convertible Promissory Notes”) to selected accredited
investors. The Company intends to use the proceeds from the 10% Convertible Promissory Notes for working capital and general corporate
purposes. The initial offering closed on August 15, 2017, at which time $55,000 aggregate principal amount of 10% Convertible Promissory
Notes were issued and the funds paid to the Company. Subsequent offerings were closed on November 3, 2017, November 30, 2017, and
December 21, 2017, at which times $1,069,440, $199,310and $150,000, respectively, aggregate principal amounts of 10% Convertible
Promissory Notes were issued and the funds paid to the Company. On November 30, 2017, the outstanding balance of $60,000 of short
term loan was converted into a 10% Convertible Promissory Notes agreement (see Note 10). The 10% Convertible Promissory Notes
have a six month term from the subscription date and the note holders can convert the 10% Convertible Promissory Notes at any time
during the term to the number of shares of Company common stock, $0.001 par value (the “Common Stock”), equal to the
amount obtained by dividing (i) the amount of the unpaid principal and interest on the note by (ii) $0.11. The 10% Convertible Promissory Notes
include a warrant agreement (the “Class N Warrant Agreement”) to purchase Common Stock equal to the amount obtained
by dividing the (i) sum of the principal amount, by (ii) $0.11. The Class N Warrant Agreement expires March 17, 2019. On November
3, 2017, the Company issued 10,222,180 Class N Warrants in connection with the initial and second closings of 10% Convertible Promissory
Notes. On November 30, 2017, and December 21, 2017, the Company issued 2,357,364 and 1,363,636, respectively, Class N Warrants
in connection with the closings of 10% Convertible Promissory Notes. Pursuant to the terms of a Registration
Rights Agreement (the “Registration Rights Agreement”) that the Company entered with the accredited investors in connection
with the 10% Convertible Promissory Notes, the Company is required to file a registration statement that covers the shares of Common
Stock issuable upon conversion of the 10% Convertible Promissory Notes or upon exercise of the Class N warrants. The failure on
the part of the Company to satisfy certain deadlines described in the Registration Rights Agreement may subject the Company to
payment of certain monetary penalties. The Company recorded $820,681 debt
discount for the beneficial conversion feature of the promissory notes, $620,748 in debt discount for the discount on the Class
N Warrant agreement and $89,519 in debt issuance costs to be amortized over the lives of the convertible promissory notes. Additional
debt issuance costs will be incurred and amortized over the remaining lives of the convertible promissory notes when Class N Warrants
are issued per the engagement letter with West Park Capital. The convertible promissory notes had
an aggregate outstanding principal balance of $455,606, net of $1,099,861 beneficial conversion feature, warrant discount and debt
issuance costs at December 31, 2017. Interest expense on convertible promissory
notes totaled $452,804 for the year ended December 31, 2017. A. Michael Stolarski, a member of the
Company’s board of directors and an existing shareholder of the Company, was a purchaser in the 10% Convertible Promissory
Notes in the amount of $330,000 and was issued 3,000,000 Class N warrants. </t>
  </si>
  <si>
    <t>Note Payable, Product, Related Party</t>
  </si>
  <si>
    <t>Note payable, product, related party</t>
  </si>
  <si>
    <t xml:space="preserve">On January 26, 2018, the Company entered into
a Master Equipment Lease with NFS Leasing Inc. to provide financing for equipment purchases to enable the Company to begin placing
the dermaPACE System in the marketplace. This agreement provides for a lease line of credit up to $1,000,000 with a term of 36
months, and grants NFS a security interest in the Company’s accounts receivable, tangible and intangible personal property
and cash and deposit accounts of the Company. NFS Leasing Inc. was a purchaser of the 10% Convertible Promissory Notes (see Note
8). On March 1, 2018, the Company entered into the
first drawdown of the Master Equipment Lease in the amount of $96,708. Interest expense on note payable, product totaled
$0 for the three months ended September 30, 2018 and $20,909 for the nine months ended September 30, 2018, respectively. As of February 27, 2018, we were in default of
Master Equipment Lease due to the sale of equipment purchased under the Master Lease Agreement to a third party and, as a result,
the note was callable by NFS Leasing, Inc. or NFS Leasing, Inc. could have notified the Company to assemble all equipment for pick
up. The notes payable, product was paid in full on June 27, 2018. </t>
  </si>
  <si>
    <t>Short Term Note Payable</t>
  </si>
  <si>
    <t>The Company entered into short term notes payable
with six individuals between June 26, 2018 and July 30, 2018 in the total principal amount of $184,750 with an interest rate of
5% per annum. The principal and accrued interest of $186,981 as of September 30, 2018 are due and payable six months from the date
of issuance of the respective notes.</t>
  </si>
  <si>
    <t>Notes Payable, Related Parties</t>
  </si>
  <si>
    <t>The notes payable, related parties as amended
were issued in conjunction with the Company’s purchase of the orthopedic division of HealthTronics, Inc. The notes payable,
related parties bear interest at 8% per annum, as amended. All remaining unpaid accrued interest and principal is due on December
31, 2018, as amended. HealthTronics, Inc. is a related party because they are a shareholder in the Company and have a security
agreement with the Company detailed below. On June 15 2015, the Company entered into a security
agreement with HealthTronics, Inc. to provide a first security interest in the assets of the Company.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and September
30, 2018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335,243, net of $37,500 debt discount at September 30, 2018 and $5,222,259, net of $150,484
debt discount at December 31, 2017, respectively. Accrued interest, related parties currently payable
totaled $1,005,144 at September 30, 2018 and $685,907 at December 31, 2017. Interest expense on notes payable, related parties
totaled $199,991 and $160,979 for the three months ended September 30, 2018 and 2017, respectively, and $583,448 and $444,437 for
the nine months ended September 30, 2018 and 2017, respectively.</t>
  </si>
  <si>
    <t xml:space="preserve">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was paid quarterly in arrears beginning September 30, 2010. All
remaining unpaid accrued interest and principal was originally due August 1, 2015. On
August 3, 2017, the Company and HealthTronics, Inc. entered into a third amendment (the “Third Amendment”) to amend
certain provisions of the notes payable, related parties. The Third Amendment provides for the extension of the due date to December
31, 2018 and revision of the mandatory prepayment provisions. On
June 28, 2016, the Company and HealthTronics, Inc. entered into a second amendment (the “Second Amendment”) to amend
certain provisions of the notes payable, related parties. The Second Amendment provides for the extension of the due date to January
31, 2018. On
June 15, 2015, the Company and HealthTronics, Inc. entered into an amendment (the “Note Amendment”) to amend certain
provisions of the notes payable, related parties. The Note Amendment provides for the extension of the due date to January 31,
2017. In connection with the Note Amendment, the Company entered into a security agreement with HealthTronics, Inc. to provide
a first security interest in the assets of the Company. The notes payable, related parties bear interest at 8% per annum effective
August 1, 2015 and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and December 31, 2017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222,259, net of $150,484 debt discount at
December 31, 2017 and $5,364,572, net of $8,171 debt discount at December 31, 2016, respectively. In
addition, the Company, in connection with the Note Amendment, issued to HealthTronics, Inc. on June 15, 2015, a total of 3,310,000
warrants (the “Class K Warrants”) to purchase shares of the Company’s common stock, $0.001 par value (the “Common
Stock”), at an exercise price of $0.55 per share, subject to certain anti-dilution protection. Each Class K Warrant represents
the right to purchase one share of Common Stock. The warrants vested upon issuance and expire after ten years. The fair value
of these warrants on the date of issuance was $0.0112 and $36,989 was recorded as a debt discount to be amortized over the life
of the amendment. In
addition, the Company, in connection with the Second Amendment, issued to HealthTronics, Inc. on June 28, 2016, an additional
1,890,000 Class K Warrants to purchase shares of the Company’s Common Stock at an exercise price of $0.08 per share, subject
to certain anti-dilution protection. The exercise price of the 3,310,000 Class K Warrants issued on June 15, 2015 was decreased
to $0.08 per share. The fair value of these warrants on the date of issuance was $0.005 and $9,214 was recorded as a debt discount
to be amortized over the life of the amendment. In
addition, the Company, in connection with the Third Amendment, issued to HealthTronics, Inc. on August 3, 2017, an additional
2,000,000 Class K Warrants to purchase shares of the Company’s Common Stock at an exercise price of $0.11 per share, subject
to certain anti-dilution protection. The fair value of these warrants on the date of issuance was $0.10 per warrant and $200,000
was recorded as a debt discount to be amortized over the life of the amendment. Accrued
interest currently payable totaled $685,907 and $109,426 at December 31, 2017 and 2016, respectively. As
of January 1, 2017, we are in default with our interest payment and the note is callable by HealthTronics, Inc. The notes payable,
related parties are shown as a current liability. Maturities
on notes payable, related parties are as follows:
Years
ending December 31, Amount
2018 $ 5,372,743
Total $ 5,372,743 </t>
  </si>
  <si>
    <t>Short term Loan</t>
  </si>
  <si>
    <t>On December 21, 2016, the Company entered
into a short term loan with Millennium Park Capital LLC (the “Holder”) in the principal amount of $100,000. The principal
amount shall be due and payable on March 31, 2017, or on the date that money is obtained from the Company’s Korean distributor,
or date that money is obtained from a new distributor. In addition, the Company will issue
to the Holder 500,000 warrants to purchase shares of the Company’s common stock, $0.001 par value (the “Common Stock”),
at an exercise price of $0.17. Each warrant will represent the right to purchase one share of Common Stock. The warrants will vest
upon issuance and have an expiration date of March 17, 2019. The fair value of these warrants on the date of issuance $0.1168,
using the Black-Scholes option pricing model, and $58,400 was recorded as a debt discount to be amortized over the life of the
short term loan. The Company issued the Holder 500,000 warrants to purchase shares of the Company’s common stock at an exercise
price of $0.11 on November 30, 2017. The warrants will vest upon issuance and have an expiration date of March 17, 2019. The estimated
fair value of these warrants on the date of issuance at the new exercise price was $10,662 and was recorded as an increase to additional
paid-in capital. On November 30, 2017, the outstanding
balance of $60,000 was converted into the 10% Convertible Promissory Notes (see Note 8).</t>
  </si>
  <si>
    <t>Income Taxes</t>
  </si>
  <si>
    <t xml:space="preserve">The
Company files income tax returns in the United States federal jurisdiction and various state and foreign jurisdictions. The Company
is no longer subject to United States federal and state and non-United States income tax examinations by tax authorities for years
before 2009. 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 The
income tax provision (benefit) from continuing operations consists of the following at December 31, 2017 and 2016:
2017 2016
Current:
Federal $ - $ -
State - -
Foreign - -
- -
Deferred:
Federal 8,371,516 (1,367,488)
State 1,489,173 (150,246)
Foreign (19,224) 7,128
Change in valuation allowance (9,841,465) 1,510,606
$ - $ - On
December 22, 2017, H.R. 1, commonly known as the Tax Cuts and Jobs Act (the “Act”) was signed into law. The Act reduced
the Company’s corporate federal tax rate from 35% to 21% effective January 1, 2018 and changed certain other provisions.
As a result, the Company is required to re-measure the deferred tax assets and liabilities using the enacted rate at which they
expect them to be recovered or settled. The effect of this re-measurement is recorded to income tax expense in the year the tax
law is enacted. For 2017, the re-measurement of our net deferred tax asset resulted in a $11.1 million adjustment to the income
tax provision (benefit) at December 31, 2017. The
income tax provision (benefit) amounts differ from the amounts computed by applying the United States federal statutory income
tax rate of 21% for the year ended December 31, 2017 and 35% for the year ended December 31, 2016 to pretax income (loss) from
continuing operations as a result of the following for the years ended December 31, 2017 and 2016:
2017 2016
Tax benefit at statutory rate $ (1,162,967) $ (2,253,664)
Increase (reduction) in income taxes
resulting from:
State income benefit,
net of federal benefit (136,538) (160,335)
Non-deductible loss on warrant valuation adjustment 119,433 665,719
Income (loss) from foreign
subsidiaries (20,731) 17,077
Change in valuation allowance - United States (9,841,465) 1,510,606
Tax reform rate adjustment 11,117,633 -
Other (75,365) 220,597
Income tax
expense (benefit) $ - $ - The
tax effects of temporary differences that give rise to the deferred tax assets at December 31, 2017 and 2016 are as follows:
2017 2016
Deferred tax assets:
Net
operating loss carryforwards $ 19,406,373 $ 27,839,703
Net
operating loss carryforwards - foreign 139,675 120,451
Excess
of tax basis over book value of
property
and equipment 6,978 13,933
Excess
of tax basis over book value
of
intangible assets 220,180 447,626
Stock-based
compensation 906,526 2,038,638
Accrued
employee compensation — 24,030
Captialized
equity costs 49,471 75,471
Inventory
reserve 17,962 28,777
20,747,165 30,588,629
Valuation
allowance (20,747,165 ) (30,588,629 )
Net
deferred tax assets $ — $ — The
Company’s ability to use its net operating loss carryforwards could be limited and subject to annual limitations. In connection
with future offerings, the Company may realize a “more than 50% change in ownership” which could further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net operating loss carryforwards at December 31, 2017 will begin to expire in 2025. </t>
  </si>
  <si>
    <t>Equity Transactions</t>
  </si>
  <si>
    <t xml:space="preserve">Conversion of 10% Convertible Promissory Notes During the nine months ended September 30, 2018,
the Company issued 8,497,238 shares of Common Stock upon the conversion of 10% Convertible Promissory Notes in the amount of $902,500
plus accrued interest of $32,197 at the conversion price of $0.11 per share per the terms of the 10% Convertible Promissory Notes
agreement. Warrant Exercise During the nine months ended September 30, 2018,
the Company issued 402,939 shares of restricted Common Stock upon the exercise of 402,939 Class N Warrants, Series A Warrants and
Class O Warrants to purchase shares of stock under the terms of the respective warrant agreements. Cashless Warrant Exercise During the nine months ended September 30, 2018,
the Company issued 6,283,664 shares of Common Stock upon the cashless exercise of 7,739,425 Class N Warrants, Series A Warrants
and Class L Warrants to purchase shares of stock under the terms of the respective warrant agreements. Consulting Agreement In April 2018, the Company verbally entered
into a month-to-month consulting agreement with a consulta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74,714 shares of Common Stock for services performed from January through June 2018. The $20,000 was recorded as a non-cash
general and administrative expense upon issuance in June 2018. On March 27, 2018, the Company issued 533,450
shares of Common Stock for services rendered, pursuant to a consulting agreement, May 2017 through February 2018. On June 28, 2018,
the Company issued 15,000 shares of Common Stock for services rendered in March 2018. Non-cash general and administrative expense
of $22,500 and $60,000 was recorded in 2018 and 2017, respectively. </t>
  </si>
  <si>
    <t>Warrant Exercise For the year ended December 31, 2017,
the Company issued 1,163,333 shares of common stock upon the exercise of 1,163,333 Class L Warrants to purchase shares of stock
for $0.08 per share under the terms of the Class L Warrant agreement. For the year ended December 31, 2016,
the Company issued 843,333 shares of common stock upon the exercise of 843,333 Class L Warrants to purchase shares of stock for
$0.08 per share under the terms of the Class L Warrant agreement. Cashless Warrant
Exercise For the year ended December 31, 2017,
the Company issued 447,118 shares of common stock upon the cashless exercise of 883,499 Class L Warrants to purchase shares of
stock for $0.08 per share based on the current market value per share as of the date of conversion as determined under the terms
of the Class L Warrant agreement. For the year ended December 31, 2017,
the Company issued 419,507 shares of common stock upon the cashless exercise of 545,246 Series A Warrants to purchase shares of
stock for $0.0334 per share based on the current market value per share as of the date of conversion as determined under the terms
of the Series A Warrant agreement. For the year ended December 31, 2016,
the Company issued 117,510 shares of common stock upon the cashless exercise of 143,400 Series A Warrants to purchase shares of
stock for $0.0334 per share based on the current market value per share as of the date of conversion as determined under the terms
of the Series A Warrant agreement. For the year ended December 31, 2016,
the Company issued 869,722 shares of common stock upon the cashless exercise of 1,943,334 Class M Warrants to purchase shares of
stock for $0.06 per share based on the current market value per share as of the date of conversion as determined under the terms
of the Class M Warrant agreement. For the year ended December 31, 2016,
the Company issued 1,640,589 shares of common stock upon the cashless exercise of 4,641,667 Class J Warrants to purchase shares
of stock for $0.06 per share based on a current market value per share as of the date of conversion as determined under the terms
of the Class J Warrant agreement. 2016
Private Placement On August 11, 2016, the Company began
a private placement of securities (the “2016 Private Placement”) with select accredited investors in reliance upon
the exemption from securities registration afforded by Section 4(a)(2) of the Securities Act of 1933, as amended (the “Securities
Act”), an Rule 506 of Regulation D (“Regulation D”) as promulgated by the United States Securities and Exchange
Commission (the “Commission”) under the Securities Act. The 2016 Private Placement offered Units (the “Units”)
at a purchase price of $0.06 per Unit, with each Unit consisting of (i) one (1) share of our common stock, $0.001 par value (the
“Common Stock”) and, (ii) one (1) detachable warrant (the “Warrants”) to purchase one (1) share of our
Common Stock at an exercise price of $0.08 per share. On August 25, 2016 and September 27,
2016 in conjunction with the 2016 Private Placement, the Company issued an aggregate of 22,766,667 and 5,533,334, respectively,
shares of common stock for an aggregate purchase price of $1,366,000 and $332,000, respectively. The Company, in connection with the
2016 Private Placement, issued to the investors an aggregate of 28,300,001 warrants (the “Class L Warrants”) to purchase
shares of common stock at an exercise price of $0.08 per share. Each Class L Warrant represents the right to purchase one share
of Common Stock. The warrants vested upon issuance and expire on March 17, 2019. Pursuant to the terms of a Registration
Rights Agreement that the Company entered with the accredited investors in connection with the 2016 Private Placement, the Company
is required to file a registration statement that covers the shares of Common Stock and the shares of common stock issuable upon
exercise of the Warrants. The failure on the part of the Company to satisfy certain deadlines described in the Registration Rights
Agreement may subject the Company to payment of certain monetary penalties. Michael N. Nemelka, the brother of
a member of the Company’s board of directors and an existing shareholder of the Company, was a purchaser in the 2016 Private
Placement of $75,000. A. Michael Stolarski, a member of the Company’s board of directors and an existing shareholder of the
Company, was a purchaser in the 2016 Private Placement of $60,000. At the closing of the 2016 Private
Placement, the Company paid West Park Capital, Inc., the placement agent for the equity offering, cash compensation of $169,800
based on the gross proceeds of the private placement and 2,830,000 Class L Warrants. Consulting
Agreement In November 2017, the Company entered
into a three month consulting agreement for which a portion of the fee for the services was to be paid with Company common stock.
The number of shares to be paid with Company common stock was calculated by dividing the amount of the fee to be paid with Company
common stock of $4,000 by the Company stock price at the close of business on the eighth business day of each month. The Company
issued 26,667 and 23,529 shares, respectively for the first two months of the agreement. The $4,000 was recorded as a non-cash
general and administrative expense for each of the first two months of the agreement. In August 2016, the Company entered
into a consulting agreement for which the fee for the services performed was paid with Company common stock. The Company issued
435,392 shares of common stock to Vigere Capital LP under this agreement. The fair value of the common stock issued to the consultant,
based upon the closing market price of the Company’s common stock at the date the common stock was issued, was recorded as
a non-cash general and administrative expense for the year ended December 31, 2016. Convertible Debenture and Restricted
Stock On July 29, 2016, the Company entered
into a financing transaction for the sale of a Convertible Debenture (the “Debenture”) in the principal amount of $200,000,
with gross proceeds of $175,000 to the Company after payment of a 10% original issue discount. The offering was conducted pursuant
to the exemption from registration provided by Section 4(a)(2) of the Act and Rule 506 of Regulation D thereunder. The Company
did not utilize any form of general solicitation or general advertising in connection with the offering. The Debenture was offered
and sold to one accredited investor (the “Investor”). The Investor is entitled to, at any
time or from time to time, commencing on the date that is one hundred fifty one (151) days from the Issuance Date set forth above
convert the Conversion Amount into Conversion Shares, at a conversion price for each share of Common Stock equal to either (i)
if the Company is Deposit/Withdrawal at Custodian (“DWAC”) Operational at the time of conversion, Seventy percent (70%)
of the lowest closing bid price (as reported by Bloomberg LP) of Common Stock for the twenty (20) Trading Days immediately preceding
the date of the date of conversion of the Debentures, or (ii) if either the Company is not DWAC Operational or the Common Stock
is traded on the bottom tier OTC Pink (or, “pink sheets”) at the time of conversion, Sixty Five percent (65%) of the
lowest closing bi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he Company recorded $124,900 in interest
expense for the beneficial conversion feature of the debenture. The Debenture is secured by the accounts
receivable of the Company and, unless earlier redeemed, matures on the third anniversary date of issuance. The Company paid a commitment
fee of of $2,500.00) and issued 835,000 shares of Restricted Stock. The fair value of the Restricted Stock on the date of issuance
was $0.06 and $50,100 was recorded as interest expense. In September 2016, the Company repaid
the Debenture in full which totaled $210,000 with a Redemption Price of 105% of the sum of the Principal Amount per the agreement.
The premium of $10,000 paid upon redemption was recorded as interest expense. 2016 Equity Offering On March 11, 2016, April 6, 2016, and
April 15, 2016 in conjunction with an equity offering of securities (the “2016 Equity Offering”) with select accredited
investors, the Company issued an aggregate of 25,495,835, 3,083,334 and 1,437,501, respectively, shares of common stock for an
aggregate purchase price of $1,529,750, $185,000, and $86,200, respectively. The mandatory prepayment of principal on the Notes
payable, related parties equal to 20% of the proceeds received by the Company required by the Note Amendment on June 15, 2015 was
waived by HealthTronics, Inc. for this 2016 Equity Offering. The Company, in connection with the
2016 Equity Offering, issued to the investors an aggregate of 30,016,670 warrants (the “Class L Warrants”) to purchase
shares of common stock at an exercise price of $0.08 per share. Each Class L Warrant represents the right to purchase one share
of Common Stock. The warrants vested upon issuance and expire on March 17, 2019. Pursuant to the terms of a Registration
Rights Agreement that the Company entered into with the investors in connection with the 2016 Equity Offering, the Company is required
to file a registration statement that covers the shares of common stock and the shares of common stock issuable upon exercise of
the Class L Warrants. The registration statement was declared effective by the SEC on February 16, 2016. Michael N. Nemelka, the brother of
a member of the Company’s board of directors and an existing shareholder of the Company, was a purchaser in the 2016 Equity
Offering of $100,000. A. Michael Stolarski, a member of the Company’s board of directors and an existing shareholder of the
Company, was a purchaser in the 2016 Equity Offering of $75,000. At the closing of the 2016 Equity Offering,
the Company paid Newport Coast Securities, Inc., the placement agent for the equity offering, cash compensation of $180,095 based
on the gross proceeds of the private placement and 3,001,667 Class L Warrants. In addition, the Company paid an escrow fee
of $4,000 and an attorney fee of $20,000 from the gross proceeds. Series A Warrant Conversion On January 13, 2016,
the Company entered into an Exchange Agreement (the “Exchange Agreement”) with certain beneficial owners (the “Investors”)
of Series A warrants (the “Warrants”) to purchase shares of the Company’s common stock, $0.001 par value per
share (the “Common Stock”), pursuant to which the Investors exchanged (the “Exchange”) all of their respective
Warrants for either (i) shares of Common Stock or (ii) shares of Common Stock and shares of the Company’s Series B Convertible
Preferred Stock, $0.001 par value (the “Preferred Stock”). The Exchange was
based on the following exchange ratio (the “Exchange Ratio”): 1 Series A Warrant = 0.4685 shares of capital stock.
Investors who, as a result of the Exchange, owned in excess of 9.99% (the “Ownership Threshold”) of the outstanding
Common Stock, received a mixture of Common Stock and shares of Preferred Stock. They received Common Stock up to the Ownership
Threshold, and received shares of Preferred Stock beyond the Ownership Threshold (but the total shares of Common Stock and Preferred
Stock issued to such holders was still based on the same Exchange Ratio). The relative rights, preferences, privileges and limitations
of the Preferred Stock are as set forth in the Company’s Certificate of Designation of Series B Convertible Preferred Stock,
which was filed with the Secretary of State of the State of Nevada on January 12, 2016 (the “Series B Certificate of Designation”). In the Exchange an
aggregate number of 23,701,428 Warrants were exchanged for 7,447,954 shares of Common Stock and 293 shares of Preferred Stock.
Pursuant to the Series B Certificate of Designation, each of the Preferred Stock shares is convertible into shares of Common Stock
at an initial rate of 1 Preferred Stock share for 12,500 Common Stock shares, which conversion rate is subject to further adjustment
as set forth in the Series B Certificate of Designation. Pursuant to the terms of the Series B Certificate of Designation, the
holders of the Preferred Stock shares will generally be entitled to that number of votes as is equal to the number of shares of
Common Stock into which the Preferred Stock may be converted as of the record date of such vote or consent, subject to the Beneficial
Ownership Limitation. In connection with entering into the
Exchange Agreement, the Company also entered into a Registration Rights Agreement, dated January 13, 2016, with the Investors.
The Registration Rights Agreement requires that the Company file with the SEC a registration statement to register for resale the
shares of the Common Stock issued in connection with the Exchange and the Common Stock issuable upon conversion of the Preferred
Stock shares (the “Preferred Stock Conversion Shares”). The registration statement was declared effective by the SEC
on February 16, 2016.</t>
  </si>
  <si>
    <t>Preferred Stock</t>
  </si>
  <si>
    <t xml:space="preserve">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On January 13, 2016, in connection with the Series
A Warrant Conversion, the Company issued 293 shares of Series B Convertible Preferred Stock (for a more detailed discussion regarding
the Series A Warrant Conversion, see Note 12). Under the Certificate of Designation,
holders of Series B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B Convertible Preferred Stock are entitled to vote on all matters affecting the holders of the common stock on an “as converted”
basis, provided that such holder shall only vote such shares of Series B Convertible Preferred Stock eligible for conversion without
exceeding the Beneficial Ownership Limitation. On April 29, 2016, the holders of Series
B Convertible Preferred Stock converted the outstanding 293 shares of Series B Convertible Preferred Stock into 3,657,278 shares
of common stock. As of April 29, 2016, there were no outstanding shares of Series B Convertible Preferred Stock.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a
Private Placement, the Company issued 6,175 shares of Series A Convertible Preferred Stock. As of January 6, 2015, there were no
outstanding shares of Series A Convertible Preferred Stock. </t>
  </si>
  <si>
    <t>Warrants</t>
  </si>
  <si>
    <t xml:space="preserve">A summary of the warrant activity during the
nine months ended September 30, 2018, is presented as follows:
Outstanding Outstanding
as of as of
December 31, September 30,
Warrant class 2017 Issued Exercised Expired 2018
Class F Warrants 300,000 - - (300,000 ) -
Class G Warrants 1,503,409 - - (1,503,409 ) -
Class H Warrants 1,988,095 - - (1,988,095 ) -
Class I Warrants 1,043,646 - - (1,043,646 ) -
Class K Warrants 7,200,000 - - - 7,200,000
Class L Warrants 63,898,173 - (6,500,334 ) - 57,397,839
Class N Warrants 13,943,180 (1,136,364) - - -
Class O Warrants 6,540,000 1,509,091 (100,000 ) - 7,949,091
Series A Warrants 1,561,348 - (405,666 ) - 1,155,682
97,977,851 17,911,136 (8,142,364 ) (4,835,150 ) 102,911,473 A summary of the warrant exercise price per share
and expiration date is presented as follows:
Exercise Expiration
price/share
date
Class K Warrants $ 0.08 June 2025
Class K Warrants $ 0.11 August 2027
Class L Warrants $ 0.08 March 2019
Class N Warrants $ 0.11 March 2019
Class O Warrants $ 0.11 March 2019
Series A Warrants $ 0.03 March 2019 The exercise price of the Class K Warrants and
the Series A Warrants are subject to a “down-round” anti-dilution adjustment if the Company issues or is deemed to
have issued certain securities at a price lower than the then applicable exercise price of the warrants. Accordingly, the
Company has classified such warrants as derivative liabilities. The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During the nine months ended September 30, 2018,
the Company granted Class O Warrant Agreements to various vendors to purchase 1,509,091 shares of common stock at an exercise price
of $0.11 per share for consulting services rendered. Each Class O Warrant represents the right to purchase one share of Common
Stock. The estimated fair value of the Class O Warrants at the grant dates totaled $319,885 and was recorded as general and administrative
expense and an increase to additional paid-in capital when the warrants were issued. The warrants vested upon issuance and expire
on various dates between March 17, 2019 and January 25, 2022. The Class K Warrants and the Series A Warrants
a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which ranged from 0.5 to 8.85 years, the volatility of the Company’s
common stock price which ranged from 112% to 136%, and the risk-free interest rate which ranged from 2.33% to 3.03%. In
addition, as of the valuation dates, management assessed the probabilities of future financing and other re-pricing events in
the binominal valuation models. A summary of the changes in the warrant liability
during the nine months ended September 30, 2018, is presented as follows:
Class K Series A
Warrants Warrants Total
Warrant liability as of December 31, 2017 $ 1,616,000 $ 327,883 $ 1,943,883
Issued - - -
Redeemed - (118,838 ) (118,838 )
Change in fair value (412,800 ) (16,046 ) (428,846 )
Warrant liability as of September 30, 2018 $ 1,203,200 $ 192,999 $ 1,396,199 </t>
  </si>
  <si>
    <t xml:space="preserve">A
summary of warrants as of December 31, 2017 and 2016, and the changes during the years ended December 31, 2017 and 2016, is presented
as follows:
Outstanding Outstanding Outstanding
as
of as
of as
of
December
31, December
31, December
31,
Warrant
class 2015 Issued Exercised Converted Expired 2016 Issued Exercised Expired 2017
Class E Warrants 3,576,737 - - - (3,576,737 ) - - - - -
Class F Warrants 300,000 - - - - 300,000 - - - 300,000
Class G Warrants 1,503,409 - - - - 1,503,409 - - - 1,503,409
Class H Warrants 1,988,095 - - - - 1,988,095 - - - 1,988,095
Class I Warrants 1,043,646 - - - - 1,043,646 - - - 1,043,646
Class J Warrants 629,378 4,012,289 (4,641,667 ) - - - - - - -
Class K Warrants 3,310,000 1,890,000 - - - 5,200,000 2,000,000 - - 7,200,000
Class L Warrants - 66,788,338 (843,333 ) - - 65,945,005 - (2,046,832 ) - 63,898,173
Class M Warrants - 1,943,333 (1,943,333 ) - - - - - - -
Class N Warrants - - - - - - 13,943,180 - - 13,943,180
Class O Warrants - - - - - - 6,540,000 - - 6,540,000
Series A Warrants 25,951,421 - (143,400 ) (23,701,427 ) - 2,106,594 - (545,246 ) - 1,561,348
38,302,686 74,633,960 (7,571,733 ) (23,701,427 ) (3,576,737 ) 78,086,749 22,483,180 (2,592,078 ) - 97,977,851 A
summary of the warrant exercise price per share and expiration date is presented as follows:
Exercise Expiration
price/share date
Class F Warrants $ 0.35 February
2018
Class G Warrants $ 0.80 July 2018
Class H Warrants $ 0.80 July 2018
Class I Warrants $ 0.85 September 2018
Class K Warrants $ 0.08 June 2025
Class K Warrants $ 0.11 August 2027
Class L Warrants $ 0.08 March 2019
Class N Warrants $ 0.11 March 2019
Class O Warrants $ 0.11 March 2019
Series A Warrants $ 0.03 March 2019 The
exercise price and the number of shares covered by the warrants will be adjusted if the Company has a stock split, if there is
a recapitalization of the Company’s common stock, or if the Company consolidates with or merges into another company. The
exercise price of the Class K Warrants and the Series A Warrants are subject to a “down-round” anti-dilution adjustment
if the Company issues or is deemed to have issued securities at a price lower than the then applicable exercise price of the warrants.
The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In
February 2013, the Company issued 2,000,000 warrants to a consultant to purchase the Company’s common stock at $0.35 per
share (the “Class F Warrants”). The five year Class F Warrants vest 300,000 on the date of grant and 1,700,000 upon
the completion of a $5,000,000, or greater, capital raise on or prior to June 8, 2013. A capital raise was not completed for the
requisite amount and the 1,700,000 Class F Warrants expired by their terms. The Company recorded the underlying cost of the 300,000
Class F Warrants as a cost of the Public Offering. In
June 2015, the Company, in connection with the Note Amendment (Note 9), issued to HealthTronics, Inc. an aggregate total of 3,310,000
Class K Warrants to purchase shares of the Company’s common stock, $0.001 par value, at an exercise price of $0.55 per share,
subject to certain anti-dilution protection. Each Class K Warrant represents the right to purchase one share of Common Stock.
The warrants vested upon issuance and expire after ten years. In
June 2016, the Company, in connection with the Second Amendment (Note 9), issued to HealthTronics, Inc., an additional 1,890,000
Class K Warrants to purchase shares of the Company’s Common Stock at an exercise price of $0.08 per share, subject to certain
anti-dilution protection. The exercise price of the 3,310,000 Class K Warrants issued on June 15, 2015 was decreased to $0.08
per share. The warrants vested upon issuance and expire after ten years. In
August 2017, the Company, in connection with the Third Amendment (Note 9), issued to HealthTronics, Inc., an additional 2,000,000
Class K Warrants to purchase shares of the Company’s Common Stock at an exercise price of $0.11 per share, subject to certain
anti-dilution protection. The warrants vested upon issuance and expire after ten years. On
November 30, 2017, the Company issued Class O Warrant Agreements to a vendor to purchase 2,500,000 shares of common stock at an
exercise price of $0.11 per share. Each Class O Warrant represents the right to purchase one share of Common Stock. The estimated
fair value of the Class O Warrants at the grant date was $174,731 and was recorded as investor relations expense and an increase
to additional paid-in capital. The warrants vested upon issuance and expire on March 17, 2019. On
December 6, 2017, the Company issued Class O Warrant Agreements to a vendor to purchase 100,000 shares of common stock at an exercise
price of $0.11 per share. Each Class O Warrant represents the right to purchase one share of Common Stock. The estimated fair
value of the Class O Warrants at the grant date was $8,125 and was recorded as consulting expense and an increase to additional
paid-in capital. The warrants vested upon issuance and expire on March 17, 2019. On
December 11, 2017, the Company issued Class O Warrant Agreements to active employees, independent contractors, members of the
board of directors and members of the medical advisory boards to purchase 3,940,000 shares of common stock at an exercise price
of $0.11 per share. Each Class O Warrant represents the right to purchase one share of Common Stock. The estimated fair value
of the Class O Warrants at the grant date was $285,810 and was recorded as stock compensation expense and an increase to additional
paid-in capital. The warrants vested upon issuance and expire on March 17, 2019. Kevin A. Richardson II and A. Michael Stolarski,
both members of the Company’s board of directors and existing shareholders of the Company, were issued 640,000 and 200,000
warrants, respectively. John Nemelka, Alan Rubino and Maj-Britt Kaltoft, members of the Company’s board of directors, were
each issued 200,000 warrants. Lisa E. Sundstrom, an officer of the Company was issued 440,000 warrants. The
fair value of each Class O Warrant Agreement grant is estimated on the date of grant using the BlackScholes option
pricing model using the following assumptions for the year ended December 31, 2017:
2017
Expected life in years 1.26 - 1.29
Risk free interest rate 1.70% - 1.76%
Volatility 88.06% - 90.00%
Forfeiture rate 0.0%
Expected dividend yield 0.0% The
Class K Warrants, the Series A Warrants and the Series B Warrants are derivative financial instruments. The estimated fair values
of the Class K Warrants at the dates of grant were $36,989 on June 15, 2015, $9,214 on June 28, 2016, and $200,000 on August 3,
2017. These amounts were recorded as debt discount, which is accreted to interest expense through the amended maturity dates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The
fair value of each warrant grant is estimated on the date of grant using the Black-Scholes option pricing model using the following
weighted average assumptions for the year ended December 31, 2017:
2017 2016
Expected life in years 1.21 - 9.60 2.20 - 8.50
Risk free interest rate 1.79% - 2.39% 1.25% - 2.35%
Volatility 109.00% - 133.00% 150.00%
Forfeiture rate 0.0% 0.0%
Expected dividend yield 0.0% 0.0% A
summary of the changes in the warrant liability as of December 31, 2017 and December 31, 2016, and the changes during the years
ended December 31, 2017 and 2016, is presented as follows:
Class
J Class
K Class
M Series
A
Warrants Warrants Warrants Warrants Total
Warrant liability as of December
31, 2015 $ 2,900 $ 22,700 $ - $ 112,500 $ 138,100
Issued - 25,350 9,091 - 34,441
Change in fair value 150,275 835,950 105,401 1,132,092 2,223,718
Redeemed (153,175 ) - (114,492 ) (886,472 ) (1,154,139 )
Warrant liability as of December 31, 2016 $ - $ 884,000 $ - $ 358,120 $ 1,242,120
Issued - 200,000 - - 200,000
Change in fair value - 532,000 - (30,237 ) 501,763
Warrant liability as of December 31, 2017 $ - $ 1,616,000 $ - $ 327,883 $ 1,943,883 </t>
  </si>
  <si>
    <t>Commitments and Contingencies</t>
  </si>
  <si>
    <t xml:space="preserve">Operating Leases The Company is a party to
certain operating leases. Rent expense for the three months ended September 30, 2018 and 2017 was $36,755 and $33,572, respectively
and for the nine months ended September 30, 2018 and 2017 was $108,776 and $99,800, respectively. Minimum future lease payments
under the operating lease consist of the following:
Year ending December 31, Amount
2018 (remainder) $ 35,387
2019 143,318
2020 147,617
2021 152,046
Total $ 478,368 Litigation The Company is a defendant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 </t>
  </si>
  <si>
    <t xml:space="preserve">Operating Leases The Company leases office and storage
space. Rent expense for the years ended December 31, 2017 and 2016, was $159,583 and $178,073, respectively. Minimum future lease
payments under the operating lease consist of the following:
Year ending December 31, Amount
2018 $ 138,861
2019 143,318
2020 147,617
2021 152,046
Total $ 581,842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Revenue</t>
  </si>
  <si>
    <t xml:space="preserve"> The Company began accounting for revenue in accordance with ASC 606, which we adopted beginning
January 1, 2018, using the modified retrospective method (see Note 3).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Pursuant to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the entity expects to be entitled in exchanging the promised goods or services to
the customer.
4. Allocate the transaction price to the
performance obligations in the contract. For a contract that has more than one performance obligation, an entity should allocate
the transaction price to each performance obligation in an amount that depicts the amount of consideration to which an entity
expects to be entitled in exchange for satisfying each performance obligation.
5. Recognize revenue when (or as) the Company
satisfies a performance obligation. For each performance obligation, an entity should determine whether the entity satisfies the
performance obligation at a point in time or over time. Appropriate methods of measuring progress include output methods and input
methods. The Company recognizes revenue
primarily from the following types of contracts: Product sales Product sales include devices
and applicators (new and refurbished). Product sales revenue is recognized at the point in time where the customer obtains control
of the goods and the Company satisfies its performance obligation, which is generally at the time the Company ships the product
to the customer. Licensing transactions Licensing transaction include
distribution licenses and intellectual property licenses. The Company’s licenses are primarily symbolic licenses, with no
significant stand-alone functionality. Symbolic licensing fee revenue is recognized over the time period that the Company satisfies
its performance obligations, which is generally the term of the licensing agreement. Other activities Other activities primarily
include warranties, repairs and billed freight. Device product sales are bundled with an initial one-year warranty and the Company
offers a separately priced second-year warranty. The Company allocates the device sales price to the product and the embedded warranty
by reference to the stand-alone extended warranty price. Because the warranty represents a stand-ready obligation, revenue is recognized
over the time period that the Company satisfies its performance obligations, which is generally the warranty term. Repairs (parts
and labor) and billed freight revenue are recognized at the point in time that the service is performed, or the product is shipped,
respectively. Disaggregation of Revenue The disaggregation of revenue
is based on geographical region. The following table presents revenue from contracts with customers for the three and nine months
ended September 30, 2018 and 2017:
Three months ended September 30, 2018 Three months ended September 30, 2017
United States International Total United States International Total
Product $ 5,891 $ 234,868 $ 240,759 $ — $ 143,234 $ 143,234
License fees 6,250 329,447 335,697 6,250 — 6,250
Other Revenue — 19,333 19,333 — 12,101 12,101
$ 12,141 $ 583,648 $ 595,789 $ 6,250 $ 155,335 $ 161,585
Nine months ended September 30, 2018 Nine months ended September 30, 2017
United States International Total United States International Total
Product $ 141,231 $ 561,823 $ 703,054 $ — $ 356,911 $ 356,911
License fees 18,750 604,820 623,570 18,750 17,300 36,050
Other Revenue — 66,647 66,647 — 29,238 29,238
$ 159,981 $ 1,233,290 $ 1,393,271 $ 18,750 $ 403,449 $ 422,199 Management routinely
assesses the financial strength of its customers and, as a consequence, believes accounts receivable are stated at the net realizable
value and credit risk exposure is limited. Five distributors accounted for 7%, 24%, 20%, 9% and 27% of revenues for the nine months
ended September 30, 2018, and 0%, 60%, 0%, 0% and 6% of accounts receivable at September 30, 2018. Three distributors accounted
for 8%, 38% and 24% of revenues for the year ended December 31, 2017, and 69%, 17% and 0% of accounts receivable at December 31,
2017.</t>
  </si>
  <si>
    <t>Related Party Transactions</t>
  </si>
  <si>
    <t>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 Michael Stolarski, a member of the Company’s board of directors and an existing shareholder of the Company. During the period ended
September 30, 2018, the Company recorded $141,231 in revenue from this related party. The Contract liabilities balance includes
a balance of $47,791 and the Accrued expenses balance includes a balance of $154,500 from this related party.</t>
  </si>
  <si>
    <t>Stock-based Compensation</t>
  </si>
  <si>
    <t xml:space="preserve">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t September 30, 2018,
the Stock Incentive Plan reserved 35,000,000 shares of common stock for grant and 4,658,281 shares are available for issuance. During the nine months ended September 30, 2018,
the Company granted to employees, members of the board of directors and members of the Company’s Medical Advisory Board
options to purchase an aggregate of 10,080,000 shares of common stock under a previously issued incentive plan. The options have
an exercise price between $0.11 and $0.42 per share for an aggregate grant date value of $2,474,496. The options vested upon issuance
and have a term of ten years. The fair value of each option award is estimated
on the date of grant using the Black-Scholes option pricing model using the following weighted average assumptions for the nine
months ended September 30, 2018 and 2017:
2018 2017
Weighted average expected life in years 5.0 5.0
Weighted average risk free interest rate 3.02 % 1.76 %
Weighted average volatility 141.87 % 120.00 %
Forfeiture rate 0.0 % 0.0 %
Expected dividend yield 0.0 % 0.0 % The Company recognized as compensation cost
for all outstanding stock options granted to employees, directors and advisors, $1,637,700 and $0 for the three months ended September
30, 2018 and 2017, respectively, and $2,474,496 and $482,295 for the nine months ended September 30, 2018 and 2017, respectively,
as a component of operating expenses. As of September 30, 2018, there is no unamortized compensation expense for unvested options. A summary of option outstanding as of September
30, 2018 and December 31, 2017, and the changes during the three months ended March 31, 2018, June 30, 2018 and September 30, 2018,
is presented as follows:
Weighted
Average
Exercise Price
Options per share
Outstanding at December 31, 2017 21,593,385 $ 0.31
Granted - $ -
Exercised - $ -
Forfeited or expired - $ -
Outstanding at March 31, 2018 21,593,385 $ 0.31
Granted 2,130,000 $ 0.41
Exercised - $ -
Forfeited or expired - $ -
Outstanding at June 30, 2018 23,723,385 $ 0.32
Granted 7,950,000 $ 0.21
Exercised - $ -
Forfeited or expired - $ -
Outstanding at September 30, 2018 31,673,385 $ 0.29
Vested and exercisable at September 30, 2018 31,673,385 $ 0.29 The range of exercise prices for options was
$0.04 to $2.00 for options outstanding at September 30, 2018 and December 31, 2017, respectively. The aggregate intrinsic value
for all vested and exercisable options was $1,456,116 and $2,073,641 at September 30, 2018 and December 31, 2017, respectively. The weighted average remaining contractual term
for outstanding exercisable stock options was 7.65 and 7.37 years as of September 30, 2018 and December 31, 2017, respectively. </t>
  </si>
  <si>
    <t xml:space="preserve">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t December 31, 2017 and 2016, the Stock Incentive Plan reserved a total of 22,500,000 shares of common
stock for grant. On
June 15, 2017, the Company granted to the active employees, members of the board of directors and three members of the Company’s
Medical Advisory Board options to purchase 5,550,000 shares each of the Company’s common stock at an exercise price of $0.11
per share and vested upon issuance. Using the Black-Scholes option pricing model, management has determined that the options had
a fair value per share of $0.0869 resulting in compensation expense of $482,295. Compensation cost was recognized upon grant. On
November 9, 2016, the Company granted to the active employees, members of the board of directors and two members of the Company’s
Medical Advisory Board options to purchase 2,830,000 shares each of the Company’s common stock at an exercise price of $0.18
per share and vested upon issuance. Using the Black-Scholes option pricing model, management has determined that the options had
a fair value per share of $0.1524 resulting in compensation expense of $431,292. Compensation cost was recognized upon grant. On
June 16, 2016, the Company granted to the active employees, members of the board of directors and two members of the Company’s
Medical Advisory Board options to purchase 3,300,000 shares each of the Company’s common stock at an exercise price of $0.04
per share and vested upon issuance. Using the Black-Scholes option pricing model, management has determined that the options had
a fair value per share of $0.0335 resulting in compensation expense of $110,550. Compensation cost was recognized upon grant. The
fair value of each option award is estimated on the date of grant using the Black-Scholes option pricing model using the following
weighted average assumptions for the years ended December 31, 2017 and 2016:
2017 2016
Weighted
average expected life in years 5.0 5.0
Weighted average risk
free interest rate 1.76 % 1.28 %
Weighted average volatility 120.00 % 133.54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Since there is a limited trading history for
our common stock, the expected volatility is based on historical data from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7 and 2016, the Company recognized $482,295 and $547,842, respectively, as compensation cost related
to options granted. A
summary of option activity as of December 31, 2017 and 2016, and the changes during the years ended December 31, 2017 and 2016,
is presented as follows:
Weighted
Average
Exercise Price
Options per share
Outstanding at December 31, 2015 10,073,385 $ 0.62
Granted 6,130,000 $ 0.10
Exercised — $ —
Forfeited or expired — $ —
Outstanding at December 31, 2016 16,203,385 $ 0.38
Granted 5,550,000 $ 0.11
Exercised — $ —
Forfeited or expired (160,000 ) $ 0.22
Outstanding at December 31, 2017 21,593,385 $ 0.31
Vested and exercisable at December 31, 2017 21,593,382 $ 0.31 The range of exercise prices
for options was $0.04 to $2.00 for options outstanding at December 31, 2017 and 2016. The aggregate intrinsic value for outstanding
options was $2,073,641 and $702,500 at December 31, 2017 and 2016, respectively. The aggregate intrinsic value for all vested
and exercisable options was $2,073,641 and $702,500 at December 31, 2017 and 2016, respectively. The weighted
average remaining contractual term for outstanding exercisable stock options is 7.37 years and 5.88 years as of December 31, 2017
and 2016, respectively. A summary
of the Company’s nonvested options as of December 31, 2017 and 2016, and changes during the years ended December 31, 2017
and 2016, is presented as follows:
Weighted
Average
Exercise Price
Options per share
Outstanding at December 31, 2015 175,002 $ 0.36
Granted 6,130,000 $ 0.10
Vested (6,305,002 ) $ 0.11
Forfeited or expired — $ —
Outstanding at December 31, 2016 — $ —
Granted 5,550,000 $ 0.11
Vested (5,550,000 ) $ 0.11
Forfeited or expired — $ —
Outstanding at December 31, 2017 — $ — </t>
  </si>
  <si>
    <t>Joint Venture</t>
  </si>
  <si>
    <t>On September 27, 2017, the
Company entered into a binding term sheet with MundiMed Distribuidora Hospitalar LTDA (“MundiMed”), effective as
of September 25, 2017, pursuant to which the Company and MundiMed will enter into a joint venture for the manufacture, sale
and distribution of the Company’s dermaPACE device. The binding term sheet provides that the parties will work together
to enter into a definitive agreement reflecting the binding term sheet terms, but that to the extent a definitive agreement
has not been executed by the parties by September 30, 2017, the terms set forth in the binding term sheet shall be
binding. Under the binding term sheet, MundiMed
will pay the Company an initial partnership fee on September 30, 2017, with monthly partnership fees payable thereafter over the
following eighteen months. MundiMed bears the cost of any and all fees and expenses incurred in connection with the formation,
organization and start-up of the joint venture, which fees and expenses are expected not to exceed $200,000. Profits from the joint
venture are distributed as follows: 45% to the Company, 45% to MundiMed and 5% each to LHS Latina Health Solutions Gestão
Empresarial Ltda. and Universus Global Advisors LLC, who acted as advisors in the transaction. The binding term sheet terminates upon
the earlier of (1) the date a definitive agreement evidencing the terms of the binding term sheet is executed by the parties and
(2) May 30, 2019.</t>
  </si>
  <si>
    <t>Segment and Geographic Information</t>
  </si>
  <si>
    <t xml:space="preserve">The Company has one line of business
with revenues being generated from sales in Europe, Canada, Asia and Asia/Pacific. All significant expenses are generated in the
United States. All significant assets are located in the United States. </t>
  </si>
  <si>
    <t>Earnings (Loss) Per Share</t>
  </si>
  <si>
    <t xml:space="preserve">Basic net income (loss) per share is computed
by dividing the net income (loss) attributable to common stockholders for the period by the weighted average number of shares of
common stock outstanding for the period. Diluted net income (loss) per share is computed by dividing the net income
(loss) attributable to common stockholders by the weighted average number of shares of common stock and dilutive common stock equivalents
then outstanding. To the extent that securities are “anti-dilutive,” they are excluded from the calculation of diluted
net income (loss) per share. As a result of the net loss for the nine months
ended September 30, 2018 and 2017, all potentially dilutive shares were anti-dilutive and therefore excluded from the computation
of diluted net loss per share. The anti-dilutive equity securities totaled 158,075,531 shares and 99,388,222 shares at September
30, 2018 and 2017, respectively. </t>
  </si>
  <si>
    <t>Subsequent Events</t>
  </si>
  <si>
    <t xml:space="preserve">The Company evaluates events that have occurred after the balance sheet date but before the financial statements are issued. Short term notes payable – related
party On October 10, 2018, the Company entered into
short term notes payable with Shri P. Parikh, the President of the Company, in the total principal amount of $100,000 with an interest
rate of 5% per annum. The principal and accrued interest are due and payable on the earlier of (i) one day after receipt of payment
from Johnfk Medical Inc. and (ii) six months from the date of issuance and (iii) the acceleration of the maturity of the short
term note by the holder upon the occurrence of an event of default. Consulting agreement On October 17, 2018, the Company and a vendor
agreed to settle a portion of a previously incurred fee for services in Common Stock in lieu of cash. On October 17, 2018, the
Company issued 426,176 shares for services rendered May 2017 through February 2018. Non-cash general and administrative expense
of $15,000 and $60,000 was recorded in 2018 and 2017, respectively. Line of credit – related parties On November 12, 2018, the Company entered into
an amendment to the line of credit agreement with A. Michael Stolarski, a member of the Company’s board of directors and
an existing shareholder of the Company. The line of credit was increased to $1,000,000 with an annualized interest rate of 6%.
The line of credit may be called for payment upon demand of the holder. On October 5, 2018 and October 23, 2018, the Company received
$15,000 and $40,000, respectively, as an increase in the line of credit. Short term notes payable On November 8, 2018, the Company entered into
short term notes payable with five individuals in the total principal amount of $306,000 with an interest rate of 10% per annum.
The principal and accrued interest are due and payable six months from the date of issuance or receipt of notice of warrant exercise. Joint venture incorporated On November 9, 2018, the
joint venture entity with Johnfk Medical Inc. ("FKS") was incorporated in the Republic of Singapore with the name of Holistic
Wellness Alliance Pte. Ltd. (“HWA”). The Company previously was a party to a distribution and licensing agreement with
FKS. HWA was formed as a joint venture of the Company and FKS for the manufacture, sale and distribution of the Company’s
dermaPACE® and orthoPACE® devices. Under the JV Agreement, the Company and FKS each hold shares constituting fifty percent
of the issued share capital of HWA. The Company provides to HWA FDA and CE approved products for an agreed cost, access to treatment
protocols, training, marketing and sales materials and management expertise, and FKS provides to HWA capital, human capital and
sales resources in Singapore, Malaysia, Brunei, Cambodia, Myanmar, Laos, Indonesia, Thailand, Philippines and Vietnam, certain
reports and identification of new key opinion leaders as well as clinical trial and poster access availability. The JV Agreement
also established the corporate governance of HWA, including a five-person board of directors consisting of two directors designated
by the Company, two directors designated by FKS, and a third director appointed jointly by the parties. Employment Agreement for Chief Financial Officer On November 30, 2018, the Company entered into
an Employee/Employer Agreement (the “Agreement”) with Kevin Richardson to be hired to serve as Chief Executive Officer
of the Company effective November 30, 2018. Mr. Richardson will continue to serve as Chairman of the Board of Directors of the
Company. </t>
  </si>
  <si>
    <t>Convertible
Promissory Notes Subsequent
offerings were closed on January 10, 2018, and February 2, 2018, at which time $1,496,000 and $100,000, respectively, aggregate
principal amount of 10% Convertible Promissory Notes were issued and the funds paid to the Company. On January 10, 2018, and February
2, 2018, the Company issued 13,599,999 and 909,091, respectively, Class N Warrants in connection with the subsequent closings
of the 10% Convertible Promissory Notes. Convertible
Promissory Note On
January 29, 2018, the Company entered into a 10% convertible promissory note (the “10% Convertible Promissory Note”)
with an accredited investor. The Company intends to use the proceeds from the 10% Convertible Promissory Notes for payment of
services to Union Square and the account of the attorney updating the Registration Statement on Form S-1 of the Company filed
under the Securities Act of 1933, as amended, on January 3, 2017 (File No. 333-213774), which registration statement shall also
register the shares issuable upon conversion of the 10% Convertible Promissory Note and issuable upon the exercise of a Class
N common stock purchase warrant issued to Holder concurrently with the issuance of this 10% Convertible Promissory Note. The
10% Convertible Promissory Note has a six month term from the subscription date and the note holders can convert the 10% Convertible
Promissory Note at any time during the term to the number of shares of Company common stock, $0.001 par value (the “Common
Stock”), equal to the amount obtained by dividing (i) the amount of the unpaid principal and interest on the note by (ii) $0.11. The
10% Convertible Promissory Note include a warrant agreement (the “Class N Common Stock Purchase Warrant”) to purchase
Common Stock equal to the amount obtained by dividing the (i) sum of the principal amount, by (ii) $0.11. The Class N Common Stock
Purchase Warrant expires on March 17, 2019. On January 29, 2018, the Company issued 650,000 Class N Common Stock Purchase Warrants
in connection with the 10% Convertible Promissory Note. Warrant
Exercise On
February 23, 2018, the Company issued 100,000 shares of common stock upon the exercise of 100,000 Class O Warrants to purchase
shares of stock for $0.11 per share under the terms of the Class O Warrant agreement. Cashless
Warrant Exercise On
January 11, 2018, the Company issued 50,432 shares of common stock upon the cashless exercise of 59,000 Series A Warrants to purchase
shares of stock for $0.0334 per share based on a current market value of $0.23 per share as determined under the terms of the
Series A Warrant agreement. On
February 14, 2018, the Company issued 229,515 shares of common stock upon the cashless exercise of 400,000 Class L Warrants to
purchase shares of stock for $0.08 per share based on a current market value of $0.1877 per share as determined under the terms
of the Class L Warrant Private Offering agreement. On
March 2, 2018, the Company issued 407,461 shares of common stock upon the cashless exercise of 600,000 Class L Warrants to purchase
shares of stock for $0.08 per share based on a current market value of $0.2493 per share as determined under the terms of the
Class L Warrant Private Offering agreement. On
March 9, 2018, the Company issued 251,408 shares of common stock upon the cashless exercise of 271,000 Series A Warrants to purchase
shares of stock for $0.0334 per share based on a current market value of $0.462 per share as determined under the terms of the
Series A Warrant agreement. Consulting
Agreement In
November 2017, the Company entered into a three month consulting agreement for which a portion of the fee for the services was
to be paid with Company common stock. The number of shares to be paid with Company common stock was calculated by dividing the
amount of the fee to be paid with Company common stock of $4,000 by the Company stock price at the close of business on the eighth
business day of each month. The Company issued 18,182 shares on January 9, 2018, for the third month of the agreement. The $4,000
was recorded as a non-cash general and administrative expense for each of the first two months of the agreement. New
Agreements On
January 26, 2018, the Company, entered into a Master Equipment Lease with NFS Leasing Inc. to provide financing for equipment
purchases to enable the Company to begin placing the dermaPACE System in the marketplace. This agreement provides for a lease
line of up to $1,000,000 with a lease term of 36 months, and grants NFS a security interest in the Company’s accounts receivable,
personal property and money and deposit accounts of the Company. 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nthony Michael Stolarski, a member of</t>
  </si>
  <si>
    <t>Summary of Significant Accounting Policies (Policies)</t>
  </si>
  <si>
    <t>Summary Of Significant Accounting Policies Policies</t>
  </si>
  <si>
    <t>Basis of Presentation</t>
  </si>
  <si>
    <t>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 The significant accounting policies
followed by the Company are summarized below:</t>
  </si>
  <si>
    <t>Foreign currency translation</t>
  </si>
  <si>
    <t xml:space="preserve">The functional currencies of the Company’s foreign operations are the local currencies. The financial statements of the
Company’s foreign subsidiary have been translated into United States dollars in accordance with ASC 830, Foreign Currency
Matters </t>
  </si>
  <si>
    <t>Principles of consolidation</t>
  </si>
  <si>
    <t>Estimates</t>
  </si>
  <si>
    <t>These consolidated financial statements
have been prepared in accordance with generally accepted accounting principles in the United States of America. Because a precise
determination of assets and liabilities, and correspondingly revenues and expenses, depend on future events, the preparation of
consolidated financial statements for any period necessarily involves the use of estimates and assumptions. Actual amounts may
differ from these estimates. These consolidated financial statements have, in management’s opinion, been properly prepared
within reasonable limits of materiality and within the framework of the accounting policies summarized herein. Significant estimates
include the recording of allowances for doubtful accounts, estimated reserves for inventory, valuation of derivatives, accrued
expenses, the determination of the valuation allowances for deferred taxes, estimated fair value of stock-based compensation,
and estimated fair value of warrants and warrant liabilities.</t>
  </si>
  <si>
    <t>For purposes of the consolidated
financial statements, liquid instruments with an original maturity of 90 days or less when purchased are considered cash and cash
equivalents. The Company maintains its cash in bank accounts which may exceed federally insured limits.</t>
  </si>
  <si>
    <t>Concentration of credit risk and limited suppliers</t>
  </si>
  <si>
    <t>Management routinely assesses the financial
strength of its customers and, as a consequence, believes accounts receivable are stated at the net realizable value and credit
risk exposure is limited. Two distributors accounted for 8% and 38% of revenues for the year ended December 31, 2017, and 69% and
17% of accounts receivable at December 31, 2017. Two distributors accounted for 50% and 32% of revenues for the year ended December
31, 2016, and 87% and 10% of accounts receivable at December 31, 2016.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t>
  </si>
  <si>
    <t>Accounts receivable</t>
  </si>
  <si>
    <t>Accounts receivable are stated at the
amount management expects to collect from outstanding balances. Management provides for probable uncollectible amounts through
a charge to earnings based on its assessment of the current status of individual accounts. Receivables are generally considered
past due if greater than 60 days old. Balances that are still outstanding after management has used reasonable collection efforts
are written off through a charge to the allowance for doubtful accounts.</t>
  </si>
  <si>
    <t>Inventory consists of finished medical
equipment and parts and is stated at the lower of cost or market, which is valued using the first in, first out (“FIFO”)
method. Market is based upon realizable value less allowance for selling and distribution expenses. The Company analyzes its inventory
levels and writes down inventory that has, or is expected to, become obsolete.</t>
  </si>
  <si>
    <t>Depreciation of property and equipment</t>
  </si>
  <si>
    <t>The straight-line method of depreciation
is used for computing depreciation on property and equipment. Depreciation is based on estimated useful lives as follows: machines
and equipment, 3 years; old or used devices, 5 years; new devices, 15 years; office and computer equipment, 3 years; furniture
and fixtures, 3 years; and software, 2 years.</t>
  </si>
  <si>
    <t>Intangible assets</t>
  </si>
  <si>
    <t>Intangible assets subject to amortization
consist of patents which are recorded at cost. Patents are amortized on a straight-line basis over 11.4 years. The Company regularly
reviews intangible assets to determine if facts and circumstances indicate that the useful life is shorter than the Company originally
estimated or that the carrying amount of the assets may not be recoverable. Factors the Company considers important and could trigger
an impairment review include the following: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t>
  </si>
  <si>
    <t>Fair value of financial instruments</t>
  </si>
  <si>
    <t xml:space="preserve">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accounts for derivative
instruments under ASC 815, Accounting for Derivative Instruments and Hedging Activities The following table sets forth
a summary of changes in the fair value of the derivative liability for the year ended December 31, 2017:
Warrant
Liability
Balance at December 31, 2016 $ 1,242,120
New issuances 200,000
Change in fair value 501,763
Balance at December 31, 2017 $ 1,943,883 The Company’s notes payable,
related parties had an aggregate outstanding principal balance of $5,222,259, net of $150,484 debt discount at December 31, 2017
and $5,364,572, net of $8,171 debt discount at December 31, 2016, respectively. Interest accrues on the notes at a rate of ten
percent per annum, effective January 2, 2017 due to interest payments being in default. The fair value was determined using
estimated future cash flows discounted at current rates, which is a Level 3 measurement. The estimated fair value of the Company’s
notes payable, related parties was $5,488,720 and $4,923,723 at December 31, 2017 and 2016, respectively. </t>
  </si>
  <si>
    <t>Impairment of long-lived assets</t>
  </si>
  <si>
    <t>The Company reviews long-lived assets for impairment whenever facts and circumstances
indicate that the carrying amounts of the assets may not be recoverable. An impairment loss is recognized only if the carrying
amount of the asset is not recoverable and exceeds its fair value. Recoverability of assets to be held and used is measured by
comparing the carrying amount of an asset to the estimated undiscounted future cash flows expected to be generated by the asset.
If the asset’s carrying value is not recoverable, an impairment charge is recognized for the amount by which the carrying
amount of the asset exceeds its fair value. The Company determines fair value by using a combination of comparable market values
and discounted cash flows, as appropriate.</t>
  </si>
  <si>
    <t>Revenue recognition</t>
  </si>
  <si>
    <t>Sales of medical devices, including related applicators, are recognized when
shipped to the customer. Shipments under agreements with distributors are invoiced at a fixed price, are not subject to return,
and payment for these shipments is not contingent on sales by the distributor. The Company recognizes revenues on shipments to
distributors in the same manner as with other customers. Fees from services performed are recognized when the service is performed.
Fees for upfront distribution license agreements will be recognized as identified performance obligations are satisfied.</t>
  </si>
  <si>
    <t>Shipping and handling costs</t>
  </si>
  <si>
    <t>Shipping charges billed to customers are included in revenues. Shipping and
handling costs incurred have been recorded in cost of revenues.</t>
  </si>
  <si>
    <t>Income taxes</t>
  </si>
  <si>
    <t>Income taxes are accounted for utilizing
the asset and liability method prescribed by the provisions of ASC 740, Income Taxes A provision of ASC 740, Income Taxes The Company will recognize in income
tax expense interest and penalties related to income tax matters. For the years ended December 31, 2017 and 2016, the Company did
not have any amounts recorded for interest and penalties.</t>
  </si>
  <si>
    <t>Loss per share</t>
  </si>
  <si>
    <t xml:space="preserve">The Company calculates net income (loss) per share in accordance with ASC 260,
Earnings Per Share To the extent that securities are “anti-dilutive,” they are
excluded from the calculation of diluted net income (loss) per share. As a result of the net loss for the years ended December
31, 2017 and 2016, respectively, all potentially dilutive shares were anti-dilutive and therefore excluded from the computation
of diluted net loss per share. The anti-dilutive equity securities totaled 119,571,236 shares and 94,290,134 shares at December
31, 2017 and 2016, respectively.
2017 2016
Stock Options 21,593,385 16,203,385
Warrants 97,977,851 78,086,749
Warrants 14,641,190 -
Anti-dilutive equity securities 134,212,426 94,290,134 </t>
  </si>
  <si>
    <t>Comprehensive income</t>
  </si>
  <si>
    <t>ASC 220, Comprehensive Income</t>
  </si>
  <si>
    <t>The Company uses the fair value method of accounting prescribed by ASC 718,
Compensation – Stock Compensation</t>
  </si>
  <si>
    <t>Research and development costs are
expensed as incurred. Research and development costs include payments to third parties that specifically relate to the Company’s
products in clinical development, such as payments to contract research organizations, consulting fees for FDA submissions, universities
performing non-medical related research and insurance premiums for clinical studies and non-medical research. In addition, employee
costs (salaries, payroll taxes, benefits and travel) for employees of the regulatory affairs, clinical affairs, quality assurance,
and research and development departments are classified as research and development costs.</t>
  </si>
  <si>
    <t>Recently Issued Accounting Standards</t>
  </si>
  <si>
    <t xml:space="preserve">New accounting pronouncements are issued
by the Financial Standards Board (“FASB”) or other standards setting bodies that the Company adopts according to the
various timetables the FASB specifies. In May 2014, the FASB issued Accounting
Standards Update No. 2014-09, Revenue from Contracts with Customers Revenue from Contracts with Customers
(Topic 606) In February 2016, the FASB issued ASU
No. 2016-02, Leases (Topic 842) In August 2016, the FASB issued ASU
No. 2016-15, Statement of Cash Flows: Classification of Certain Cash Receipts and Cash Payments (Topic 23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Reclassification of Certain Tax Effects from Accumulated Other Comprehensive Income </t>
  </si>
  <si>
    <t>Summary of Significant Accounting Policies (Tables)</t>
  </si>
  <si>
    <t>Summary Of Significant Accounting Policies Tables</t>
  </si>
  <si>
    <t>Schedule of Derivative Liabilities at Fair Value</t>
  </si>
  <si>
    <t xml:space="preserve">Warrant
Liability
Balance at December 31, 2016 $ 1,242,120
New issuances 200,000
Change in fair value 501,763
Balance at December 31, 2017 $ 1,943,883 </t>
  </si>
  <si>
    <t>Schedule of antidilutive securities</t>
  </si>
  <si>
    <t>2017 2016
Stock Options 21,593,385 16,203,385
Warrants 97,977,851 78,086,749
Warrants 14,641,190 -
Anti-dilutive equity securities 134,212,426 94,290,134</t>
  </si>
  <si>
    <t>Inventory (Tables)</t>
  </si>
  <si>
    <t>Inventory Tables</t>
  </si>
  <si>
    <t xml:space="preserve">2017 2016
Inventory - finished goods $ 136,534 $ 218,592
Inventory - parts 167,613 89,621
Gross inventory 304,147 308,213
Provision for losses and obsolescence (72,615 ) (76,260 )
Net inventory $ 231,532 $ 231,953 </t>
  </si>
  <si>
    <t>Property and Equipment (Tables)</t>
  </si>
  <si>
    <t>Property And Equipment Tables</t>
  </si>
  <si>
    <t xml:space="preserve">2017 2016
Machines and equipment $ 240,295 $ 240,295
Office and computer equipment 156,860 156,860
Devices 89,704 82,204
Software 34,528 34,528
Furniture and fixtures 16,019 16,019
Other assets 2,259 2,259
Total 539,665 532,165
Accumulated depreciation (479,296 ) (455,227 )
Net property and equipment $ 60,369 $ 76,938 </t>
  </si>
  <si>
    <t>Intangible Assets (Tables)</t>
  </si>
  <si>
    <t>Intangible Assets Tables</t>
  </si>
  <si>
    <t xml:space="preserve">2017 2016
Patents, at cost $ 3,502,135 $ 3,502,135
Less accumulated amortization (3,502,135 ) (3,502,135 )
Net intangible assets $ — $ — </t>
  </si>
  <si>
    <t>Accrued Expenses (Tables)</t>
  </si>
  <si>
    <t>Accrued Expenses Tables</t>
  </si>
  <si>
    <t xml:space="preserve">September 30, December 31,
2018 2017
Accrued outside services $ 194,585 $ 165,427
Accrued board of director's fees 150,000 125,000
Accrued executive severance 131,500 118,000
Accrued legal and professional fees 119,150 135,690
Accrued travel 69,926 39,926
Deferred rent 46,852 51,191
Accrued clinical study expenses 13,650 13,650
Deferred revenue 10,840 13,317
Accrued other 9,580 11,399
$ 746,083 $ 673,600 </t>
  </si>
  <si>
    <t xml:space="preserve">2017 2016
Accrued outside services $ 165,427 $ 31,533
Accrued board of director's fees 125,000 16,000
Accrued executive severance 118,000 100,000
Accrued audit and tax preparation 73,800 100,000
Accrued legal professional fees 61,890 45,000
Deferred rent 51,191 41,341
Accrued travel 39,926 —
Accrued clinical study expenses 13,650 13,650
Deferred revenue 13,317 18,810
Accrued other 11,399 8,754
$ 673,600 $ 375,088 </t>
  </si>
  <si>
    <t>Contract Liabilities (Tables)</t>
  </si>
  <si>
    <t xml:space="preserve">September 30, December 31,
2018 2017
Deposit on product $ 164,551 $ -
Distribution license 141,110
Service agreement 40,991
Other 32,422 -
Total Contract liabilities 379,074 -
Non-Current (25,959 ) -
Total Current $ 353,115 $ - </t>
  </si>
  <si>
    <t>Convertible Promissory Notes (Tables)</t>
  </si>
  <si>
    <t>Note 8Convertible Promissory Notes Tables Abstract</t>
  </si>
  <si>
    <t>Fair value assumptions</t>
  </si>
  <si>
    <t>2018
Weighted average contractual term in years 1.13 - 1.19
Weighted average risk free interest rate 1.98% - 2.15%
Weighted average volatility 94.43% - 98.63%
Forfeiture rate 0.0%
Expected dividend yield 0.0%</t>
  </si>
  <si>
    <t>Notes Payable, Related Parties (Tables)</t>
  </si>
  <si>
    <t>Notes Payable Related Parties Tables</t>
  </si>
  <si>
    <t>Schedule of Maturities of Long-term Debt</t>
  </si>
  <si>
    <t>Years
ending December 31, Amount
2018 $ 5,372,743
Total $ 5,372,743</t>
  </si>
  <si>
    <t>Income Taxes (Tables)</t>
  </si>
  <si>
    <t>Income Taxes Tables</t>
  </si>
  <si>
    <t>Schedule of Components of Income Tax Expense (Benefit)</t>
  </si>
  <si>
    <t xml:space="preserve">2017 2016
Current:
Federal $ - $ -
State - -
Foreign - -
- -
Deferred:
Federal 8,371,516 (1,367,488)
State 1,489,173 (150,246)
Foreign (19,224) 7,128
Change in valuation allowance (9,841,465) 1,510,606
$ - $ - </t>
  </si>
  <si>
    <t>Schedule of Effective Income Tax Rate Reconciliation</t>
  </si>
  <si>
    <t xml:space="preserve">2017 2016
Tax benefit at statutory rate $ (1,162,967) $ (2,253,664)
Increase (reduction) in income taxes
resulting from:
State income benefit,
net of federal benefit (136,538) (160,335)
Non-deductible loss on warrant valuation adjustment 119,433 665,719
Income (loss) from foreign
subsidiaries (20,731) 17,077
Change in valuation allowance - United States (9,841,465) 1,510,606
Tax reform rate adjustment 11,117,633 -
Other (75,365) 220,597
Income tax
expense (benefit) $ - $ - </t>
  </si>
  <si>
    <t>Schedule of Deferred Tax Assets and Liabilities</t>
  </si>
  <si>
    <t xml:space="preserve">2017 2016
Deferred tax assets:
Net
operating loss carryforwards $ 19,406,373 $ 27,839,703
Net
operating loss carryforwards - foreign 139,675 120,451
Excess
of tax basis over book value of
property
and equipment 6,978 13,933
Excess
of tax basis over book value
of
intangible assets 220,180 447,626
Stock-based
compensation 906,526 2,038,638
Accrued
employee compensation — 24,030
Captialized
equity costs 49,471 75,471
Inventory
reserve 17,962 28,777
20,747,165 30,588,629
Valuation
allowance (20,747,165 ) (30,588,629 )
Net
deferred tax assets $ — $ — </t>
  </si>
  <si>
    <t>Warrants (Tables)</t>
  </si>
  <si>
    <t>Warrants Tables</t>
  </si>
  <si>
    <t>Summary of the Warrant Activity</t>
  </si>
  <si>
    <t xml:space="preserve">Outstanding Outstanding
as of as of
December 31, September 30,
Warrant class 2017 Issued Exercised Expired 2018
Class F Warrants 300,000 - - (300,000 ) -
Class G Warrants 1,503,409 - - (1,503,409 ) -
Class H Warrants 1,988,095 - - (1,988,095 ) -
Class I Warrants 1,043,646 - - (1,043,646 ) -
Class K Warrants 7,200,000 - - - 7,200,000
Class L Warrants 63,898,173 - (6,500,334 ) - 57,397,839
Class N Warrants 13,943,180 (1,136,364) - - -
Class O Warrants 6,540,000 1,509,091 (100,000 ) - 7,949,091
Series A Warrants 1,561,348 - (405,666 ) - 1,155,682
97,977,851 17,911,136 (8,142,364 ) (4,835,150 ) 102,911,473 </t>
  </si>
  <si>
    <t xml:space="preserve">Outstanding Outstanding Outstanding
as of as of as of
December 31, December 31, December 31,
Warrant
class 2015 Issued Exercised Converted Expired 2016 Issued Exercised Expired 2017
Class E Warrants 3,576,737 - - - (3,576,737 ) - - - - -
Class F Warrants 300,000 - - - - 300,000 - - - 300,000
Class G Warrants 1,503,409 - - - - 1,503,409 - - - 1,503,409
Class H Warrants 1,988,095 - - - - 1,988,095 - - - 1,988,095
Class I Warrants 1,043,646 - - - - 1,043,646 - - - 1,043,646
Class J Warrants 629,378 4,012,289 (4,641,667 ) - - - - - - -
Class K Warrants 3,310,000 1,890,000 - - - 5,200,000 2,000,000 - - 7,200,000
Class L Warrants - 66,788,338 (843,333 ) - - 65,945,005 - (2,046,832 ) - 63,898,173
Class M Warrants - 1,943,333 (1,943,333 ) - - - - - - -
Class N Warrants - - - - - - 13,943,180 - - 13,943,180
Class O Warrants - - - - - - 6,540,000 - - 6,540,000
Series A Warrants 25,951,421 - (143,400 ) (23,701,427 ) - 2,106,594 - (545,246 ) - 1,561,348
38,302,686 74,633,960 (7,571,733 ) (23,701,427 ) (3,576,737 ) 78,086,749 22,483,180 (2,592,078 ) - 97,977,851 </t>
  </si>
  <si>
    <t>Summary of the Warrant Exercise Price per Share</t>
  </si>
  <si>
    <t>Exercise Expiration
price/share
date
Class K Warrants $ 0.08 June 2025
Class K Warrants $ 0.11 August 2027
Class L Warrants $ 0.08 March 2019
Class N Warrants $ 0.11 March 2019
Class O Warrants $ 0.11 March 2019
Series A Warrants $ 0.03 March 2019</t>
  </si>
  <si>
    <t xml:space="preserve">Exercise Expiration
price/share
date
Class F Warrants $ 0.35 February 2018
Class G Warrants $ 0.80 July 2018
Class H Warrants $ 0.80 July 2018
Class I Warrants $ 0.85 September 2018
Class K Warrants $ 0.08 June 2025
Class K Warrants $ 0.11 August 2027
Class L Warrants $ 0.08 March 2019
Class N Warrants $ 0.11 March 2019
Class O Warrants $ 0.11 March 2019
Series A Warrants $ 0.03 March 2019 </t>
  </si>
  <si>
    <t>Fair Value Assumptions</t>
  </si>
  <si>
    <t xml:space="preserve">The
fair value of each Class O Warrant Agreement grant is estimated on the date of grant using the BlackScholes option
pricing model using the following assumptions for the year ended December 31, 2017:
2017
Expected life in years 1.26 - 1.29
Risk free interest rate 1.70% - 1.76%
Volatility 88.06% - 90.00%
Forfeiture rate 0.0%
Expected dividend yield 0.0% The
fair value of each warrant grant is estimated on the date of grant using the Black-Scholes option pricing model using the following
weighted average assumptions for the year ended December 31, 2017:
2017 2016
Expected life in years 1.21 - 9.60 2.20 - 8.50
Risk free interest rate 1.79% - 2.39% 1.25% - 2.35%
Volatility 109.00% - 133.00% 150.00%
Forfeiture rate 0.0% 0.0%
Expected dividend yield 0.0% 0.0% </t>
  </si>
  <si>
    <t>Summary of Changes in Warrant Liability</t>
  </si>
  <si>
    <t xml:space="preserve">Class K Series A
Warrants Warrants Total
Warrant liability as of December 31, 2017 $ 1,616,000 $ 327,883 $ 1,943,883
Issued - - -
Redeemed - (118,838 ) (118,838 )
Change in fair value (412,800 ) (16,046 ) (428,846 )
Warrant liability as of September 30, 2018 $ 1,203,200 $ 192,999 $ 1,396,199 </t>
  </si>
  <si>
    <t xml:space="preserve">Class J Class K Class M Series A
Warrants Warrants Warrants Warrants Total
Warrant liability as of December 31, 2015 $ 2,900 $ 22,700 $ - $ 112,500 $ 138,100
Issued - 25,350 9,091 - 34,441
Change in fair value 150,275 835,950 105,401 1,132,092 2,223,718
Redeemed (153,175 ) - (114,492 ) (886,472 ) (1,154,139 )
Warrant liability as of December 31, 2016 $ - $ 884,000 $ - $ 358,120 $ 1,242,120
Issued - 200,000 - - 200,000
Change in fair value - 532,000 - (30,237 ) 501,763
Warrant liability as of December 31, 2017 $ - $ 1,616,000 $ - $ 327,883 $ 1,943,883 </t>
  </si>
  <si>
    <t>Commitments and Contingencies (Tables)</t>
  </si>
  <si>
    <t>Commitments And Contingencies Tables</t>
  </si>
  <si>
    <t>Future Minimum Lease Payments</t>
  </si>
  <si>
    <t xml:space="preserve">Year ending December 31, Amount
2018 (remainder) $ 35,387
2019 143,318
2020 147,617
2021 152,046
Total $ 478,368 </t>
  </si>
  <si>
    <t xml:space="preserve">Year ending December 31, Amount
2018 $ 138,861
2019 143,318
2020 147,617
2021 152,046
Total $ 581,842 </t>
  </si>
  <si>
    <t>Revenue (Tables)</t>
  </si>
  <si>
    <t>Disaggregation of revenue</t>
  </si>
  <si>
    <t xml:space="preserve">Three months ended September 30, 2018 Three months ended September 30, 2017
United States International Total United States International Total
Product $ 5,891 $ 234,868 $ 240,759 $ — $ 143,234 $ 143,234
License fees 6,250 329,447 335,697 6,250 — 6,250
Other Revenue — 19,333 19,333 — 12,101 12,101
$ 12,141 $ 583,648 $ 595,789 $ 6,250 $ 155,335 $ 161,585
Nine months ended September 30, 2018 Nine months ended September 30, 2017
United States International Total United States International Total
Product $ 141,231 $ 561,823 $ 703,054 $ — $ 356,911 $ 356,911
License fees 18,750 604,820 623,570 18,750 17,300 36,050
Other Revenue — 66,647 66,647 — 29,238 29,238
$ 159,981 $ 1,233,290 $ 1,393,271 $ 18,750 $ 403,449 $ 422,199 </t>
  </si>
  <si>
    <t>Stock-based Compensation (Tables)</t>
  </si>
  <si>
    <t>Stock-based Compensation Tables</t>
  </si>
  <si>
    <t>Schedule of Assumptions</t>
  </si>
  <si>
    <t>2018 2017
Weighted average expected life in years 5.0 5.0
Weighted average risk free interest rate 3.02 % 1.76 %
Weighted average volatility 141.87 % 120.00 %
Forfeiture rate 0.0 % 0.0 %
Expected dividend yield 0.0 % 0.0 %</t>
  </si>
  <si>
    <t>2017 2016
Weighted average expected life in years 5.0 5.0
Weighted average risk free interest rate 1.76 % 1.28 %
Weighted average volatility 120.00 % 133.54 %
Forfeiture rate 0.0 % 0.0 %
Expected dividend yield 0.0 % 0.0 %</t>
  </si>
  <si>
    <t>Summary of Option Activity</t>
  </si>
  <si>
    <t xml:space="preserve">Weighted
Average
Exercise Price
Options per share
Outstanding at December 31, 2017 21,593,385 $ 0.31
Granted - $ -
Exercised - $ -
Forfeited or expired - $ -
Outstanding at March 31, 2018 21,593,385 $ 0.31
Granted 2,130,000 $ 0.41
Exercised - $ -
Forfeited or expired - $ -
Outstanding at June 30, 2018 23,723,385 $ 0.32
Granted 7,950,000 $ 0.21
Exercised - $ -
Forfeited or expired - $ -
Outstanding at September 30, 2018 31,673,385 $ 0.29
Vested and exercisable at September 30, 2018 31,673,385 $ 0.29 </t>
  </si>
  <si>
    <t xml:space="preserve">Weighted
Average
Exercise Price
Options per share
Outstanding at December 31, 2015 10,073,385 $ 0.62
Granted 6,130,000 $ 0.10
Exercised - $ -
Forfeited or expired - $ -
Outstanding at December 31, 2016 16,203,385 $ 0.38
Granted 5,550,000 $ 0.11
Exercised - $ -
Forfeited or expired (160,000 ) $ 0.22
Outstanding at December 31, 2017 21,593,385 $ 0.31
Vested and exercisable at December 31, 2017 21,593,382 $ 0.31 </t>
  </si>
  <si>
    <t>Schedule of Other Share-based Compensation, Activity</t>
  </si>
  <si>
    <t xml:space="preserve">Weighted
Average
Exercise Price
Options per share
Outstanding at December 31, 2015 175,002 $ 0.36
Granted 6,130,000 $ 0.10
Vested (6,305,002 ) $ 0.11
Forfeited or expired — $ —
Outstanding at December 31, 2016 — $ —
Granted 5,550,000 $ 0.11
Vested (5,550,000 ) $ 0.11
Forfeited or expired — $ —
Outstanding at December 31, 2017 — $ — </t>
  </si>
  <si>
    <t>Going Concern (Details Narrative) - USD ($)</t>
  </si>
  <si>
    <t>Dec. 31, 2015</t>
  </si>
  <si>
    <t>Going Concern Details Narrative</t>
  </si>
  <si>
    <t>Accumulated Deficit</t>
  </si>
  <si>
    <t>Cash and Cash Equivalents</t>
  </si>
  <si>
    <t>Net Cash Used in Operating Activities</t>
  </si>
  <si>
    <t>Net Loss</t>
  </si>
  <si>
    <t>Summary of Significant Accounting Policies (Details) - USD ($)</t>
  </si>
  <si>
    <t>Summary Of Significant Accounting Policies Details</t>
  </si>
  <si>
    <t>Balance, beginning</t>
  </si>
  <si>
    <t>New issuances</t>
  </si>
  <si>
    <t>Change in fair value</t>
  </si>
  <si>
    <t>Balance, ending</t>
  </si>
  <si>
    <t>Summary of Significant Accounting Policies (Details 1) - shares</t>
  </si>
  <si>
    <t>Anti-dilutive equity securities</t>
  </si>
  <si>
    <t>Warrant1Member</t>
  </si>
  <si>
    <t>Stock Options</t>
  </si>
  <si>
    <t>Warrant [Member]</t>
  </si>
  <si>
    <t>Inventory (Details) - USD ($)</t>
  </si>
  <si>
    <t>Inventory Details</t>
  </si>
  <si>
    <t>Inventory - finished goods</t>
  </si>
  <si>
    <t>Inventory - parts</t>
  </si>
  <si>
    <t>Gross inventory</t>
  </si>
  <si>
    <t>Provision for losses and obsolescence</t>
  </si>
  <si>
    <t>Net inventory</t>
  </si>
  <si>
    <t>Property and Equipment (Details) - USD ($)</t>
  </si>
  <si>
    <t>Property and Equipment, Gross</t>
  </si>
  <si>
    <t>Accumulated Depreciation</t>
  </si>
  <si>
    <t>Net Property and Equipment</t>
  </si>
  <si>
    <t>Machinery and Equipment</t>
  </si>
  <si>
    <t>Office Equipment</t>
  </si>
  <si>
    <t>Devices</t>
  </si>
  <si>
    <t>Software</t>
  </si>
  <si>
    <t>Furniture and Fixtures Gross</t>
  </si>
  <si>
    <t>Other Assets</t>
  </si>
  <si>
    <t>Property and Equipment (Details Narrative) - USD ($)</t>
  </si>
  <si>
    <t>Property And Equipment Details Narrative</t>
  </si>
  <si>
    <t>Intangible Assets (Details) - USD ($)</t>
  </si>
  <si>
    <t>Intangible Assets Details Abstract</t>
  </si>
  <si>
    <t>Patents</t>
  </si>
  <si>
    <t>Accumulated amortization</t>
  </si>
  <si>
    <t>Net intangible assets</t>
  </si>
  <si>
    <t>Intangible Assets (Details Narrative) - USD ($)</t>
  </si>
  <si>
    <t>Intangible Assets Details Narrative</t>
  </si>
  <si>
    <t>Amortization expense</t>
  </si>
  <si>
    <t>Accrued Expenses (Details) - USD ($)</t>
  </si>
  <si>
    <t>Accrued Expenses Details</t>
  </si>
  <si>
    <t>Accrued Outside Services</t>
  </si>
  <si>
    <t>Deferred Revenue</t>
  </si>
  <si>
    <t>Accrued Executive Severance</t>
  </si>
  <si>
    <t>Accrued Board of Director's Fees</t>
  </si>
  <si>
    <t>Accrued Audit and Tax Preparation</t>
  </si>
  <si>
    <t>Accrued Travel and Entertainment</t>
  </si>
  <si>
    <t>Deferred Rent</t>
  </si>
  <si>
    <t>Accrued Legal Professional Fees</t>
  </si>
  <si>
    <t>Accrued Clinical Study Expenses</t>
  </si>
  <si>
    <t>Accrued Computer Equipment</t>
  </si>
  <si>
    <t>Accrued Other</t>
  </si>
  <si>
    <t>Total Accrued Expenses</t>
  </si>
  <si>
    <t>Contract Liabilities (Details) - USD ($)</t>
  </si>
  <si>
    <t>Total contract liabilities</t>
  </si>
  <si>
    <t>Non-current contract liabilities</t>
  </si>
  <si>
    <t>Current contract liabilities</t>
  </si>
  <si>
    <t>Deposit on product</t>
  </si>
  <si>
    <t>Distribution license</t>
  </si>
  <si>
    <t>Service agreement</t>
  </si>
  <si>
    <t>Advances from Related Parties, Unrelated Parties and Accredited Investors (Details Narrative) - USD ($)</t>
  </si>
  <si>
    <t>Advances From Related Parties And Accredited Investors Details Narrative</t>
  </si>
  <si>
    <t>Advances from related parties and accredited investors</t>
  </si>
  <si>
    <t>Line of Credit, Related Parties (Details Narrative) - USD ($)</t>
  </si>
  <si>
    <t>Line Of Credit Related Parties Details Narrative</t>
  </si>
  <si>
    <t>Interest expense on line of credit</t>
  </si>
  <si>
    <t>Convertible Promissory Notes (Details)</t>
  </si>
  <si>
    <t>Forfeiture rate</t>
  </si>
  <si>
    <t>0.00%</t>
  </si>
  <si>
    <t>Expected dividend yield</t>
  </si>
  <si>
    <t>Minimum</t>
  </si>
  <si>
    <t>Weighted average expected life in years</t>
  </si>
  <si>
    <t>1 year 1 month 17 days</t>
  </si>
  <si>
    <t>1 year 2 months 8 days</t>
  </si>
  <si>
    <t>Weighted average risk free interest rate</t>
  </si>
  <si>
    <t>1.98%</t>
  </si>
  <si>
    <t>2.15%</t>
  </si>
  <si>
    <t>Weighted average volatility 94.43% - 98.63%</t>
  </si>
  <si>
    <t>94.43%</t>
  </si>
  <si>
    <t>98.63%</t>
  </si>
  <si>
    <t>Convertible Promissory Notes (Details Narrative) - USD ($)</t>
  </si>
  <si>
    <t>Convertible promissory notes</t>
  </si>
  <si>
    <t>Interest expense on convertible promissory note</t>
  </si>
  <si>
    <t>10% Convertible Promissory Notes</t>
  </si>
  <si>
    <t>Beneficial conversion feature</t>
  </si>
  <si>
    <t>Convertible Promissory Note</t>
  </si>
  <si>
    <t>Notes Payable, Related Parties (Details)</t>
  </si>
  <si>
    <t>Dec. 31, 2016USD ($)</t>
  </si>
  <si>
    <t>Notes Payable Related Parties Details</t>
  </si>
  <si>
    <t>Notes Payable, Related Parties (Details Narrative) - USD ($)</t>
  </si>
  <si>
    <t>Notes Payable Related Parties Details Narrative</t>
  </si>
  <si>
    <t>Notes Payable Principal</t>
  </si>
  <si>
    <t>Debt Discount</t>
  </si>
  <si>
    <t>Interest Payable, Current</t>
  </si>
  <si>
    <t>Interest Expense, Related Party</t>
  </si>
  <si>
    <t>Income Taxes (Details) - USD ($)</t>
  </si>
  <si>
    <t>Current:</t>
  </si>
  <si>
    <t>Federal</t>
  </si>
  <si>
    <t>State</t>
  </si>
  <si>
    <t>Foreign</t>
  </si>
  <si>
    <t>Deferred:</t>
  </si>
  <si>
    <t>Change in valuation allowance</t>
  </si>
  <si>
    <t>Income Taxes (Details 1) - USD ($)</t>
  </si>
  <si>
    <t>Income Taxes Details 1</t>
  </si>
  <si>
    <t>Tax expense (benefit) at statutory rate</t>
  </si>
  <si>
    <t>Increase (reduction) in income taxes resulting from:</t>
  </si>
  <si>
    <t>State income taxes (benefit), net of federal benefit</t>
  </si>
  <si>
    <t>Non-deductible loss on warrant valuation adjustment</t>
  </si>
  <si>
    <t>Income (loss) from foreign subsidiaries</t>
  </si>
  <si>
    <t>Change in valuation allowance - United States</t>
  </si>
  <si>
    <t>Income tax expense (benefit)</t>
  </si>
  <si>
    <t>Income Taxes (Details 2) - USD ($)</t>
  </si>
  <si>
    <t>Deferred tax assets:</t>
  </si>
  <si>
    <t>Net operating loss carryforwards</t>
  </si>
  <si>
    <t>Net operating loss carryforwards - foreign</t>
  </si>
  <si>
    <t>Excess of tax basis over book value of property and equipment</t>
  </si>
  <si>
    <t>Excess of tax basis over book value of intangible assets</t>
  </si>
  <si>
    <t>Captialized equity costs</t>
  </si>
  <si>
    <t>Inventory reserve</t>
  </si>
  <si>
    <t>Gross deferred tax assets</t>
  </si>
  <si>
    <t>Valuation allowance</t>
  </si>
  <si>
    <t>Net deferred tax assets</t>
  </si>
  <si>
    <t>Warrants (Details) - shares</t>
  </si>
  <si>
    <t>Warrants Outstanding, Beginning</t>
  </si>
  <si>
    <t>Warrants Issued</t>
  </si>
  <si>
    <t>Warrants Exercised</t>
  </si>
  <si>
    <t>Warrants Converted</t>
  </si>
  <si>
    <t>Warrants Expired</t>
  </si>
  <si>
    <t>Warrants Outstanding, Ending</t>
  </si>
  <si>
    <t>Series A Warrants [Member]</t>
  </si>
  <si>
    <t>Class F Warrants [Member]</t>
  </si>
  <si>
    <t>Class G Warrants [Member]</t>
  </si>
  <si>
    <t>Class H Warrants [Member]</t>
  </si>
  <si>
    <t>Class I Warrants [Member]</t>
  </si>
  <si>
    <t>Class K Warrants [Member]</t>
  </si>
  <si>
    <t>Class L Warrants [Member]</t>
  </si>
  <si>
    <t>Class N Warrants [Member]</t>
  </si>
  <si>
    <t>Class O Warrants [Member]</t>
  </si>
  <si>
    <t>Class E Warrants [Member]</t>
  </si>
  <si>
    <t>Class J Warrants [Member]</t>
  </si>
  <si>
    <t>Class M Warrants [Member]</t>
  </si>
  <si>
    <t>Warrants (Details 1) - $ / shares</t>
  </si>
  <si>
    <t>Warrant Exercise Price/share</t>
  </si>
  <si>
    <t>Warrant Expiration Date</t>
  </si>
  <si>
    <t>Jun25</t>
  </si>
  <si>
    <t>ClassK2WarrantsMember</t>
  </si>
  <si>
    <t>Aug27</t>
  </si>
  <si>
    <t>Warrants (Details 2)</t>
  </si>
  <si>
    <t>Employee Stock Option [Member]</t>
  </si>
  <si>
    <t>Weighted Average Expected Life in Years</t>
  </si>
  <si>
    <t>5 years</t>
  </si>
  <si>
    <t>Weighted Average Risk Free Interest Rate</t>
  </si>
  <si>
    <t>3.02%</t>
  </si>
  <si>
    <t>1.76%</t>
  </si>
  <si>
    <t>1.28%</t>
  </si>
  <si>
    <t>Weighted Average Volatility</t>
  </si>
  <si>
    <t>141.87%</t>
  </si>
  <si>
    <t>120.00%</t>
  </si>
  <si>
    <t>133.54%</t>
  </si>
  <si>
    <t>Forfeiture Rate</t>
  </si>
  <si>
    <t>Expected Dividend Yield</t>
  </si>
  <si>
    <t>150.00%</t>
  </si>
  <si>
    <t>Warrants | Minimum</t>
  </si>
  <si>
    <t>1 year 2 months 16 days</t>
  </si>
  <si>
    <t>2 years 2 months 12 days</t>
  </si>
  <si>
    <t>1.79%</t>
  </si>
  <si>
    <t>1.25%</t>
  </si>
  <si>
    <t>109.00%</t>
  </si>
  <si>
    <t>Warrants | Maximum</t>
  </si>
  <si>
    <t>9 years 7 months 6 days</t>
  </si>
  <si>
    <t>8 years 6 months</t>
  </si>
  <si>
    <t>2.39%</t>
  </si>
  <si>
    <t>2.35%</t>
  </si>
  <si>
    <t>133.00%</t>
  </si>
  <si>
    <t>Class O Warrants [Member] | Minimum</t>
  </si>
  <si>
    <t>1 year 3 months 4 days</t>
  </si>
  <si>
    <t>1.70%</t>
  </si>
  <si>
    <t>88.06%</t>
  </si>
  <si>
    <t>Class O Warrants [Member] | Maximum</t>
  </si>
  <si>
    <t>1 year 3 months 14 days</t>
  </si>
  <si>
    <t>90.00%</t>
  </si>
  <si>
    <t>Warrants (Details 3) - USD ($)</t>
  </si>
  <si>
    <t>Warrant Liability, Beginning</t>
  </si>
  <si>
    <t>Issued</t>
  </si>
  <si>
    <t>Warrant Redemption</t>
  </si>
  <si>
    <t>Change in Fair Value</t>
  </si>
  <si>
    <t>Warrant Liability, Ending</t>
  </si>
  <si>
    <t>Commitments and Contingencies (Details) - USD ($)</t>
  </si>
  <si>
    <t>Commitments And Contingencies Details</t>
  </si>
  <si>
    <t>Commitments and Contingencies (Details Narrative) - USD ($)</t>
  </si>
  <si>
    <t>Commitments And Contingencies Details Narrative</t>
  </si>
  <si>
    <t>Rent Expense</t>
  </si>
  <si>
    <t>Revenue (Details) - USD ($)</t>
  </si>
  <si>
    <t>United States</t>
  </si>
  <si>
    <t>United States | Product</t>
  </si>
  <si>
    <t>United States | License fees</t>
  </si>
  <si>
    <t>United States | Other</t>
  </si>
  <si>
    <t>International</t>
  </si>
  <si>
    <t>International | Product</t>
  </si>
  <si>
    <t>International | License fees</t>
  </si>
  <si>
    <t>International | Other</t>
  </si>
  <si>
    <t>Stock-based Compensation (Details)</t>
  </si>
  <si>
    <t>Stock-based Compensation (Details 1) - $ / shares</t>
  </si>
  <si>
    <t>Jun. 30, 2018</t>
  </si>
  <si>
    <t>Mar. 31, 2018</t>
  </si>
  <si>
    <t>Stock-based Compensation Details 1</t>
  </si>
  <si>
    <t>Options Outstanding, Beginning</t>
  </si>
  <si>
    <t>Options Granted</t>
  </si>
  <si>
    <t>Options Exercised</t>
  </si>
  <si>
    <t>Options Forfeited or Expired</t>
  </si>
  <si>
    <t>Options Outstanding, Ending</t>
  </si>
  <si>
    <t>Option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Stock-based Compensation (Details 2) - $ / shares</t>
  </si>
  <si>
    <t>Stock-based Compensation Details 2</t>
  </si>
  <si>
    <t>Nonvested Options Outstanding, Beginning</t>
  </si>
  <si>
    <t>Nonvested Options Granted</t>
  </si>
  <si>
    <t>Nonvested Options Vested</t>
  </si>
  <si>
    <t>Nonvested Options Forfeited or Expired</t>
  </si>
  <si>
    <t>Nonvested Options Outstanding, Ending</t>
  </si>
  <si>
    <t>Weighted Average Exercise Price, Vested</t>
  </si>
  <si>
    <t>Stock-based Compensation (Details Narrative) - USD ($)</t>
  </si>
  <si>
    <t>Allocated Share-based Compensation Expense</t>
  </si>
  <si>
    <t>Stock Incentive Plan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Intrinsic Value</t>
  </si>
  <si>
    <t>Share-based Compensation Arrangement by Share-based Payment Award, Options, Exercisable, Weighted Average Remaining Contractual Term</t>
  </si>
  <si>
    <t>7 years 7 months 24 days</t>
  </si>
  <si>
    <t>7 years 4 months 13 days</t>
  </si>
  <si>
    <t>5 years 10 months 17 days</t>
  </si>
  <si>
    <t>Earnings (Loss) Per Share (Details Narrative) - shares</t>
  </si>
  <si>
    <t>Antidilutive Securities Excluded from Computation of Earnings Per Share</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June &quot;#,##0_);_(&quot;June &quot;(#,##0)" numFmtId="167"/>
    <numFmt formatCode="_(&quot;August &quot;#,##0_);_(&quot;August &quot;(#,##0)" numFmtId="168"/>
    <numFmt formatCode="_(&quot;March &quot;#,##0_);_(&quot;March &quot;(#,##0)" numFmtId="169"/>
    <numFmt formatCode="_(&quot;February &quot;#,##0_);_(&quot;February &quot;(#,##0)" numFmtId="170"/>
    <numFmt formatCode="_(&quot;$ &quot;#,##0.0_);_(&quot;$ &quot;(#,##0.0)" numFmtId="171"/>
    <numFmt formatCode="_(&quot;July &quot;#,##0_);_(&quot;July &quot;(#,##0)" numFmtId="172"/>
    <numFmt formatCode="_(&quot;September &quot;#,##0_);_(&quot;September &quot;(#,##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41766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3</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v>
      </c>
      <c r="B1" s="2" t="s">
        <v>81</v>
      </c>
    </row>
    <row r="2" spans="1:2">
      <c r="B2" s="2" t="s">
        <v>26</v>
      </c>
    </row>
    <row r="3" spans="1:2">
      <c r="A3" s="3" t="s">
        <v>213</v>
      </c>
    </row>
    <row r="4" spans="1:2">
      <c r="A4" s="4" t="s">
        <v>3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81</v>
      </c>
    </row>
    <row r="2" spans="1:2">
      <c r="B2" s="2" t="s">
        <v>26</v>
      </c>
    </row>
    <row r="3" spans="1:2">
      <c r="A3" s="3" t="s">
        <v>20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81</v>
      </c>
    </row>
    <row r="2" spans="1:2">
      <c r="B2" s="2" t="s">
        <v>26</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9</v>
      </c>
      <c r="B1" s="2" t="s">
        <v>1</v>
      </c>
      <c r="C1" s="2" t="s">
        <v>81</v>
      </c>
    </row>
    <row r="2" spans="1:3">
      <c r="B2" s="2" t="s">
        <v>2</v>
      </c>
      <c r="C2" s="2" t="s">
        <v>26</v>
      </c>
    </row>
    <row r="3" spans="1:3">
      <c r="A3" s="3" t="s">
        <v>205</v>
      </c>
    </row>
    <row r="4" spans="1:3">
      <c r="A4" s="4" t="s">
        <v>219</v>
      </c>
      <c r="B4" s="4" t="s">
        <v>220</v>
      </c>
      <c r="C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05</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4</v>
      </c>
      <c r="B1" s="2" t="s">
        <v>1</v>
      </c>
      <c r="C1" s="2" t="s">
        <v>81</v>
      </c>
    </row>
    <row r="2" spans="1:3">
      <c r="B2" s="2" t="s">
        <v>2</v>
      </c>
      <c r="C2" s="2" t="s">
        <v>26</v>
      </c>
    </row>
    <row r="3" spans="1:3">
      <c r="A3" s="3" t="s">
        <v>205</v>
      </c>
    </row>
    <row r="4" spans="1:3">
      <c r="A4" s="4" t="s">
        <v>224</v>
      </c>
      <c r="B4" s="4" t="s">
        <v>225</v>
      </c>
      <c r="C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7</v>
      </c>
      <c r="B1" s="2" t="s">
        <v>1</v>
      </c>
      <c r="C1" s="2" t="s">
        <v>81</v>
      </c>
    </row>
    <row r="2" spans="1:3">
      <c r="B2" s="2" t="s">
        <v>2</v>
      </c>
      <c r="C2" s="2" t="s">
        <v>26</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1</v>
      </c>
      <c r="B1" s="2" t="s">
        <v>1</v>
      </c>
      <c r="C1" s="2" t="s">
        <v>81</v>
      </c>
    </row>
    <row r="2" spans="1:3">
      <c r="B2" s="2" t="s">
        <v>2</v>
      </c>
      <c r="C2" s="2" t="s">
        <v>26</v>
      </c>
    </row>
    <row r="3" spans="1:3">
      <c r="A3" s="3" t="s">
        <v>231</v>
      </c>
    </row>
    <row r="4" spans="1:3">
      <c r="A4" s="4" t="s">
        <v>231</v>
      </c>
      <c r="B4" s="4" t="s">
        <v>232</v>
      </c>
      <c r="C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0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6" t="n">
        <v>72311</v>
      </c>
      <c r="C3" s="6" t="n">
        <v>730184</v>
      </c>
      <c r="D3" s="6" t="n">
        <v>133571</v>
      </c>
    </row>
    <row r="4" spans="1:4">
      <c r="A4" s="4" t="s">
        <v>30</v>
      </c>
      <c r="B4" s="5" t="n">
        <v>152706</v>
      </c>
      <c r="C4" s="5" t="n">
        <v>152520</v>
      </c>
      <c r="D4" s="5" t="n">
        <v>460799</v>
      </c>
    </row>
    <row r="5" spans="1:4">
      <c r="A5" s="4" t="s">
        <v>31</v>
      </c>
      <c r="C5" s="5" t="n">
        <v>0</v>
      </c>
      <c r="D5" s="5" t="n">
        <v>0</v>
      </c>
    </row>
    <row r="6" spans="1:4">
      <c r="A6" s="4" t="s">
        <v>32</v>
      </c>
      <c r="B6" s="5" t="n">
        <v>240973</v>
      </c>
      <c r="C6" s="5" t="n">
        <v>231532</v>
      </c>
      <c r="D6" s="5" t="n">
        <v>231953</v>
      </c>
    </row>
    <row r="7" spans="1:4">
      <c r="A7" s="4" t="s">
        <v>33</v>
      </c>
      <c r="B7" s="5" t="n">
        <v>168480</v>
      </c>
      <c r="C7" s="5" t="n">
        <v>90288</v>
      </c>
      <c r="D7" s="5" t="n">
        <v>87823</v>
      </c>
    </row>
    <row r="8" spans="1:4">
      <c r="A8" s="4" t="s">
        <v>34</v>
      </c>
      <c r="B8" s="5" t="n">
        <v>634470</v>
      </c>
      <c r="C8" s="5" t="n">
        <v>1204524</v>
      </c>
      <c r="D8" s="5" t="n">
        <v>914146</v>
      </c>
    </row>
    <row r="9" spans="1:4">
      <c r="A9" s="4" t="s">
        <v>35</v>
      </c>
      <c r="B9" s="5" t="n">
        <v>72637</v>
      </c>
      <c r="C9" s="5" t="n">
        <v>60369</v>
      </c>
      <c r="D9" s="5" t="n">
        <v>76938</v>
      </c>
    </row>
    <row r="10" spans="1:4">
      <c r="A10" s="4" t="s">
        <v>36</v>
      </c>
      <c r="B10" s="5" t="n">
        <v>16497</v>
      </c>
      <c r="C10" s="5" t="n">
        <v>13917</v>
      </c>
      <c r="D10" s="5" t="n">
        <v>13786</v>
      </c>
    </row>
    <row r="11" spans="1:4">
      <c r="A11" s="4" t="s">
        <v>37</v>
      </c>
      <c r="B11" s="5" t="n">
        <v>723604</v>
      </c>
      <c r="C11" s="5" t="n">
        <v>1278810</v>
      </c>
      <c r="D11" s="5" t="n">
        <v>1004870</v>
      </c>
    </row>
    <row r="12" spans="1:4">
      <c r="A12" s="3" t="s">
        <v>38</v>
      </c>
    </row>
    <row r="13" spans="1:4">
      <c r="A13" s="4" t="s">
        <v>39</v>
      </c>
      <c r="B13" s="5" t="n">
        <v>1560965</v>
      </c>
      <c r="C13" s="5" t="n">
        <v>1496523</v>
      </c>
      <c r="D13" s="5" t="n">
        <v>712964</v>
      </c>
    </row>
    <row r="14" spans="1:4">
      <c r="A14" s="4" t="s">
        <v>40</v>
      </c>
      <c r="B14" s="5" t="n">
        <v>746083</v>
      </c>
      <c r="C14" s="5" t="n">
        <v>673600</v>
      </c>
      <c r="D14" s="5" t="n">
        <v>375088</v>
      </c>
    </row>
    <row r="15" spans="1:4">
      <c r="A15" s="4" t="s">
        <v>41</v>
      </c>
      <c r="B15" s="5" t="n">
        <v>364503</v>
      </c>
      <c r="C15" s="5" t="n">
        <v>1680</v>
      </c>
      <c r="D15" s="5" t="n">
        <v>64860</v>
      </c>
    </row>
    <row r="16" spans="1:4">
      <c r="A16" s="4" t="s">
        <v>42</v>
      </c>
      <c r="B16" s="5" t="n">
        <v>353115</v>
      </c>
      <c r="C16" s="5" t="n">
        <v>0</v>
      </c>
    </row>
    <row r="17" spans="1:4">
      <c r="A17" s="4" t="s">
        <v>43</v>
      </c>
      <c r="B17" s="5" t="n">
        <v>144000</v>
      </c>
      <c r="C17" s="5" t="n">
        <v>310000</v>
      </c>
      <c r="D17" s="5" t="n">
        <v>0</v>
      </c>
    </row>
    <row r="18" spans="1:4">
      <c r="A18" s="4" t="s">
        <v>44</v>
      </c>
      <c r="B18" s="5" t="n">
        <v>524869</v>
      </c>
      <c r="C18" s="5" t="n">
        <v>370179</v>
      </c>
      <c r="D18" s="5" t="n">
        <v>0</v>
      </c>
    </row>
    <row r="19" spans="1:4">
      <c r="A19" s="4" t="s">
        <v>45</v>
      </c>
      <c r="B19" s="5" t="n">
        <v>2548325</v>
      </c>
      <c r="C19" s="5" t="n">
        <v>455606</v>
      </c>
      <c r="D19" s="5" t="n">
        <v>0</v>
      </c>
    </row>
    <row r="20" spans="1:4">
      <c r="A20" s="4" t="s">
        <v>46</v>
      </c>
      <c r="B20" s="5" t="n">
        <v>186981</v>
      </c>
      <c r="C20" s="5" t="n">
        <v>0</v>
      </c>
    </row>
    <row r="21" spans="1:4">
      <c r="A21" s="4" t="s">
        <v>47</v>
      </c>
      <c r="B21" s="5" t="n">
        <v>1005144</v>
      </c>
      <c r="C21" s="5" t="n">
        <v>685907</v>
      </c>
      <c r="D21" s="5" t="n">
        <v>109426</v>
      </c>
    </row>
    <row r="22" spans="1:4">
      <c r="A22" s="4" t="s">
        <v>48</v>
      </c>
      <c r="C22" s="5" t="n">
        <v>0</v>
      </c>
      <c r="D22" s="5" t="n">
        <v>47440</v>
      </c>
    </row>
    <row r="23" spans="1:4">
      <c r="A23" s="4" t="s">
        <v>49</v>
      </c>
      <c r="B23" s="5" t="n">
        <v>1396199</v>
      </c>
      <c r="C23" s="5" t="n">
        <v>1943883</v>
      </c>
      <c r="D23" s="5" t="n">
        <v>1242120</v>
      </c>
    </row>
    <row r="24" spans="1:4">
      <c r="A24" s="4" t="s">
        <v>50</v>
      </c>
      <c r="B24" s="5" t="n">
        <v>5335243</v>
      </c>
      <c r="C24" s="5" t="n">
        <v>5222259</v>
      </c>
      <c r="D24" s="5" t="n">
        <v>5364572</v>
      </c>
    </row>
    <row r="25" spans="1:4">
      <c r="A25" s="4" t="s">
        <v>51</v>
      </c>
      <c r="B25" s="5" t="n">
        <v>14165427</v>
      </c>
      <c r="C25" s="5" t="n">
        <v>11159637</v>
      </c>
      <c r="D25" s="5" t="n">
        <v>7916470</v>
      </c>
    </row>
    <row r="26" spans="1:4">
      <c r="A26" s="3" t="s">
        <v>52</v>
      </c>
    </row>
    <row r="27" spans="1:4">
      <c r="A27" s="4" t="s">
        <v>42</v>
      </c>
      <c r="B27" s="5" t="n">
        <v>25959</v>
      </c>
      <c r="C27" s="5" t="n">
        <v>0</v>
      </c>
    </row>
    <row r="28" spans="1:4">
      <c r="A28" s="4" t="s">
        <v>53</v>
      </c>
      <c r="B28" s="5" t="n">
        <v>25959</v>
      </c>
      <c r="C28" s="5" t="n">
        <v>0</v>
      </c>
    </row>
    <row r="29" spans="1:4">
      <c r="A29" s="4" t="s">
        <v>54</v>
      </c>
      <c r="B29" s="5" t="n">
        <v>14191386</v>
      </c>
      <c r="C29" s="5" t="n">
        <v>11159637</v>
      </c>
      <c r="D29" s="5" t="n">
        <v>7916470</v>
      </c>
    </row>
    <row r="30" spans="1:4">
      <c r="A30" s="4" t="s">
        <v>55</v>
      </c>
      <c r="B30" s="4" t="s">
        <v>56</v>
      </c>
      <c r="C30" s="4" t="s">
        <v>56</v>
      </c>
      <c r="D30" s="4" t="s">
        <v>56</v>
      </c>
    </row>
    <row r="31" spans="1:4">
      <c r="A31" s="3" t="s">
        <v>57</v>
      </c>
    </row>
    <row r="32" spans="1:4">
      <c r="A32" s="4" t="s">
        <v>58</v>
      </c>
      <c r="B32" s="5" t="n">
        <v>155107</v>
      </c>
      <c r="C32" s="5" t="n">
        <v>139300</v>
      </c>
      <c r="D32" s="5" t="n">
        <v>137220</v>
      </c>
    </row>
    <row r="33" spans="1:4">
      <c r="A33" s="4" t="s">
        <v>59</v>
      </c>
      <c r="B33" s="5" t="n">
        <v>100979533</v>
      </c>
      <c r="C33" s="5" t="n">
        <v>94995040</v>
      </c>
      <c r="D33" s="5" t="n">
        <v>92436697</v>
      </c>
    </row>
    <row r="34" spans="1:4">
      <c r="A34" s="4" t="s">
        <v>60</v>
      </c>
      <c r="B34" s="5" t="n">
        <v>-114541440</v>
      </c>
      <c r="C34" s="5" t="n">
        <v>-104971384</v>
      </c>
      <c r="D34" s="5" t="n">
        <v>-99433448</v>
      </c>
    </row>
    <row r="35" spans="1:4">
      <c r="A35" s="4" t="s">
        <v>61</v>
      </c>
      <c r="B35" s="5" t="n">
        <v>-60982</v>
      </c>
      <c r="C35" s="5" t="n">
        <v>-43783</v>
      </c>
      <c r="D35" s="5" t="n">
        <v>-52069</v>
      </c>
    </row>
    <row r="36" spans="1:4">
      <c r="A36" s="4" t="s">
        <v>62</v>
      </c>
      <c r="B36" s="5" t="n">
        <v>-13467782</v>
      </c>
      <c r="C36" s="5" t="n">
        <v>-9880827</v>
      </c>
      <c r="D36" s="5" t="n">
        <v>-6911600</v>
      </c>
    </row>
    <row r="37" spans="1:4">
      <c r="A37" s="4" t="s">
        <v>63</v>
      </c>
      <c r="B37" s="5" t="n">
        <v>723604</v>
      </c>
      <c r="C37" s="5" t="n">
        <v>1278810</v>
      </c>
      <c r="D37" s="5" t="n">
        <v>1004870</v>
      </c>
    </row>
    <row r="38" spans="1:4">
      <c r="A38" s="4" t="s">
        <v>64</v>
      </c>
    </row>
    <row r="39" spans="1:4">
      <c r="A39" s="3" t="s">
        <v>57</v>
      </c>
    </row>
    <row r="40" spans="1:4">
      <c r="A40" s="4" t="s">
        <v>65</v>
      </c>
      <c r="B40" s="5" t="n">
        <v>0</v>
      </c>
      <c r="C40" s="5" t="n">
        <v>0</v>
      </c>
      <c r="D40" s="5" t="n">
        <v>0</v>
      </c>
    </row>
    <row r="41" spans="1:4">
      <c r="A41" s="4" t="s">
        <v>66</v>
      </c>
    </row>
    <row r="42" spans="1:4">
      <c r="A42" s="3" t="s">
        <v>57</v>
      </c>
    </row>
    <row r="43" spans="1:4">
      <c r="A43" s="4" t="s">
        <v>65</v>
      </c>
      <c r="B43" s="6" t="n">
        <v>0</v>
      </c>
      <c r="C43" s="5" t="n">
        <v>0</v>
      </c>
      <c r="D43" s="5" t="n">
        <v>0</v>
      </c>
    </row>
    <row r="44" spans="1:4">
      <c r="A44" s="4" t="s">
        <v>67</v>
      </c>
    </row>
    <row r="45" spans="1:4">
      <c r="A45" s="3" t="s">
        <v>57</v>
      </c>
    </row>
    <row r="46" spans="1:4">
      <c r="A46" s="4" t="s">
        <v>65</v>
      </c>
      <c r="C46" s="6" t="n">
        <v>0</v>
      </c>
      <c r="D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9</v>
      </c>
      <c r="B1" s="2" t="s">
        <v>1</v>
      </c>
      <c r="C1" s="2" t="s">
        <v>81</v>
      </c>
    </row>
    <row r="2" spans="1:3">
      <c r="B2" s="2" t="s">
        <v>2</v>
      </c>
      <c r="C2" s="2" t="s">
        <v>26</v>
      </c>
    </row>
    <row r="3" spans="1:3">
      <c r="A3" s="3" t="s">
        <v>205</v>
      </c>
    </row>
    <row r="4" spans="1:3">
      <c r="A4" s="4" t="s">
        <v>239</v>
      </c>
      <c r="B4" s="4" t="s">
        <v>240</v>
      </c>
      <c r="C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81</v>
      </c>
    </row>
    <row r="2" spans="1:2">
      <c r="B2" s="2" t="s">
        <v>26</v>
      </c>
    </row>
    <row r="3" spans="1:2">
      <c r="A3" s="3" t="s">
        <v>205</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81</v>
      </c>
    </row>
    <row r="2" spans="1:2">
      <c r="B2" s="2" t="s">
        <v>26</v>
      </c>
    </row>
    <row r="3" spans="1:2">
      <c r="A3" s="3" t="s">
        <v>205</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6</v>
      </c>
      <c r="B1" s="2" t="s">
        <v>1</v>
      </c>
      <c r="C1" s="2" t="s">
        <v>81</v>
      </c>
    </row>
    <row r="2" spans="1:3">
      <c r="B2" s="2" t="s">
        <v>2</v>
      </c>
      <c r="C2" s="2" t="s">
        <v>26</v>
      </c>
    </row>
    <row r="3" spans="1:3">
      <c r="A3" s="3" t="s">
        <v>205</v>
      </c>
    </row>
    <row r="4" spans="1:3">
      <c r="A4" s="4" t="s">
        <v>246</v>
      </c>
      <c r="B4" s="4" t="s">
        <v>247</v>
      </c>
      <c r="C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81</v>
      </c>
    </row>
    <row r="2" spans="1:2">
      <c r="B2" s="2" t="s">
        <v>26</v>
      </c>
    </row>
    <row r="3" spans="1:2">
      <c r="A3" s="3" t="s">
        <v>20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1</v>
      </c>
      <c r="B1" s="2" t="s">
        <v>1</v>
      </c>
      <c r="C1" s="2" t="s">
        <v>81</v>
      </c>
    </row>
    <row r="2" spans="1:3">
      <c r="B2" s="2" t="s">
        <v>2</v>
      </c>
      <c r="C2" s="2" t="s">
        <v>26</v>
      </c>
    </row>
    <row r="3" spans="1:3">
      <c r="A3" s="3" t="s">
        <v>205</v>
      </c>
    </row>
    <row r="4" spans="1:3">
      <c r="A4" s="4" t="s">
        <v>251</v>
      </c>
      <c r="B4" s="4" t="s">
        <v>252</v>
      </c>
      <c r="C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4</v>
      </c>
      <c r="B1" s="2" t="s">
        <v>1</v>
      </c>
      <c r="C1" s="2" t="s">
        <v>81</v>
      </c>
    </row>
    <row r="2" spans="1:3">
      <c r="B2" s="2" t="s">
        <v>2</v>
      </c>
      <c r="C2" s="2" t="s">
        <v>26</v>
      </c>
    </row>
    <row r="3" spans="1:3">
      <c r="A3" s="3" t="s">
        <v>205</v>
      </c>
    </row>
    <row r="4" spans="1:3">
      <c r="A4" s="4" t="s">
        <v>254</v>
      </c>
      <c r="B4" s="4" t="s">
        <v>255</v>
      </c>
      <c r="C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1</v>
      </c>
      <c r="B1" s="2" t="s">
        <v>1</v>
      </c>
      <c r="C1" s="2" t="s">
        <v>81</v>
      </c>
    </row>
    <row r="2" spans="1:3">
      <c r="B2" s="2" t="s">
        <v>2</v>
      </c>
      <c r="C2" s="2" t="s">
        <v>26</v>
      </c>
    </row>
    <row r="3" spans="1:3">
      <c r="A3" s="3" t="s">
        <v>205</v>
      </c>
    </row>
    <row r="4" spans="1:3">
      <c r="A4" s="4" t="s">
        <v>261</v>
      </c>
      <c r="B4" s="4" t="s">
        <v>262</v>
      </c>
      <c r="C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8</v>
      </c>
      <c r="B1" s="2" t="s">
        <v>2</v>
      </c>
      <c r="C1" s="2" t="s">
        <v>26</v>
      </c>
      <c r="D1" s="2" t="s">
        <v>27</v>
      </c>
    </row>
    <row r="2" spans="1:4">
      <c r="A2" s="4" t="s">
        <v>69</v>
      </c>
      <c r="B2" s="6" t="n">
        <v>42950</v>
      </c>
      <c r="C2" s="6" t="n">
        <v>92797</v>
      </c>
      <c r="D2" s="6" t="n">
        <v>35196</v>
      </c>
    </row>
    <row r="3" spans="1:4">
      <c r="A3" s="4" t="s">
        <v>70</v>
      </c>
      <c r="C3" s="6" t="n">
        <v>65870</v>
      </c>
      <c r="D3" s="6" t="n">
        <v>76260</v>
      </c>
    </row>
    <row r="4" spans="1:4">
      <c r="A4" s="4" t="s">
        <v>71</v>
      </c>
      <c r="B4" s="7" t="n">
        <v>0.001</v>
      </c>
      <c r="C4" s="7" t="n">
        <v>0.001</v>
      </c>
    </row>
    <row r="5" spans="1:4">
      <c r="A5" s="4" t="s">
        <v>72</v>
      </c>
      <c r="B5" s="5" t="n">
        <v>5000000</v>
      </c>
      <c r="C5" s="5" t="n">
        <v>5000000</v>
      </c>
    </row>
    <row r="6" spans="1:4">
      <c r="A6" s="4" t="s">
        <v>73</v>
      </c>
      <c r="B6" s="5" t="n">
        <v>0</v>
      </c>
      <c r="C6" s="5" t="n">
        <v>0</v>
      </c>
    </row>
    <row r="7" spans="1:4">
      <c r="A7" s="4" t="s">
        <v>74</v>
      </c>
      <c r="B7" s="5" t="n">
        <v>0</v>
      </c>
      <c r="C7" s="5" t="n">
        <v>0</v>
      </c>
    </row>
    <row r="8" spans="1:4">
      <c r="A8" s="4" t="s">
        <v>75</v>
      </c>
      <c r="B8" s="7" t="n">
        <v>0.001</v>
      </c>
      <c r="C8" s="7" t="n">
        <v>0.001</v>
      </c>
      <c r="D8" s="7" t="n">
        <v>0.001</v>
      </c>
    </row>
    <row r="9" spans="1:4">
      <c r="A9" s="4" t="s">
        <v>76</v>
      </c>
      <c r="B9" s="5" t="n">
        <v>350000000</v>
      </c>
      <c r="C9" s="5" t="n">
        <v>350000000</v>
      </c>
      <c r="D9" s="5" t="n">
        <v>350000000</v>
      </c>
    </row>
    <row r="10" spans="1:4">
      <c r="A10" s="4" t="s">
        <v>77</v>
      </c>
      <c r="B10" s="5" t="n">
        <v>155107127</v>
      </c>
      <c r="C10" s="5" t="n">
        <v>139300122</v>
      </c>
      <c r="D10" s="5" t="n">
        <v>137219968</v>
      </c>
    </row>
    <row r="11" spans="1:4">
      <c r="A11" s="4" t="s">
        <v>78</v>
      </c>
      <c r="B11" s="5" t="n">
        <v>155107127</v>
      </c>
      <c r="C11" s="5" t="n">
        <v>139300122</v>
      </c>
      <c r="D11" s="5" t="n">
        <v>137219968</v>
      </c>
    </row>
    <row r="12" spans="1:4">
      <c r="A12" s="4" t="s">
        <v>64</v>
      </c>
    </row>
    <row r="13" spans="1:4">
      <c r="A13" s="4" t="s">
        <v>71</v>
      </c>
      <c r="B13" s="7" t="n">
        <v>0.001</v>
      </c>
      <c r="C13" s="7" t="n">
        <v>0.001</v>
      </c>
      <c r="D13" s="7" t="n">
        <v>0.001</v>
      </c>
    </row>
    <row r="14" spans="1:4">
      <c r="A14" s="4" t="s">
        <v>72</v>
      </c>
      <c r="B14" s="5" t="n">
        <v>6175</v>
      </c>
      <c r="C14" s="5" t="n">
        <v>6175</v>
      </c>
      <c r="D14" s="5" t="n">
        <v>6175</v>
      </c>
    </row>
    <row r="15" spans="1:4">
      <c r="A15" s="4" t="s">
        <v>73</v>
      </c>
      <c r="B15" s="5" t="n">
        <v>6175</v>
      </c>
      <c r="C15" s="5" t="n">
        <v>6175</v>
      </c>
      <c r="D15" s="5" t="n">
        <v>0</v>
      </c>
    </row>
    <row r="16" spans="1:4">
      <c r="A16" s="4" t="s">
        <v>74</v>
      </c>
      <c r="B16" s="5" t="n">
        <v>0</v>
      </c>
      <c r="C16" s="5" t="n">
        <v>0</v>
      </c>
      <c r="D16" s="5" t="n">
        <v>0</v>
      </c>
    </row>
    <row r="17" spans="1:4">
      <c r="A17" s="4" t="s">
        <v>66</v>
      </c>
    </row>
    <row r="18" spans="1:4">
      <c r="A18" s="4" t="s">
        <v>71</v>
      </c>
      <c r="B18" s="7" t="n">
        <v>0.001</v>
      </c>
      <c r="C18" s="7" t="n">
        <v>0.001</v>
      </c>
      <c r="D18" s="7" t="n">
        <v>0.001</v>
      </c>
    </row>
    <row r="19" spans="1:4">
      <c r="A19" s="4" t="s">
        <v>72</v>
      </c>
      <c r="B19" s="5" t="n">
        <v>293</v>
      </c>
      <c r="C19" s="5" t="n">
        <v>293</v>
      </c>
      <c r="D19" s="5" t="n">
        <v>293</v>
      </c>
    </row>
    <row r="20" spans="1:4">
      <c r="A20" s="4" t="s">
        <v>73</v>
      </c>
      <c r="B20" s="5" t="n">
        <v>293</v>
      </c>
      <c r="C20" s="5" t="n">
        <v>293</v>
      </c>
      <c r="D20" s="5" t="n">
        <v>0</v>
      </c>
    </row>
    <row r="21" spans="1:4">
      <c r="A21" s="4" t="s">
        <v>74</v>
      </c>
      <c r="B21" s="5" t="n">
        <v>0</v>
      </c>
      <c r="C21" s="5" t="n">
        <v>0</v>
      </c>
      <c r="D21" s="5" t="n">
        <v>0</v>
      </c>
    </row>
    <row r="22" spans="1:4">
      <c r="A22" s="4" t="s">
        <v>67</v>
      </c>
    </row>
    <row r="23" spans="1:4">
      <c r="A23" s="4" t="s">
        <v>71</v>
      </c>
      <c r="C23" s="7" t="n">
        <v>0.001</v>
      </c>
      <c r="D23" s="7" t="n">
        <v>0.001</v>
      </c>
    </row>
    <row r="24" spans="1:4">
      <c r="A24" s="4" t="s">
        <v>72</v>
      </c>
      <c r="C24" s="5" t="n">
        <v>4993532</v>
      </c>
      <c r="D24" s="5" t="n">
        <v>4993532</v>
      </c>
    </row>
    <row r="25" spans="1:4">
      <c r="A25" s="4" t="s">
        <v>73</v>
      </c>
      <c r="C25" s="5" t="n">
        <v>0</v>
      </c>
      <c r="D25" s="5" t="n">
        <v>0</v>
      </c>
    </row>
    <row r="26" spans="1:4">
      <c r="A26" s="4" t="s">
        <v>74</v>
      </c>
      <c r="C26" s="5" t="n">
        <v>0</v>
      </c>
      <c r="D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4</v>
      </c>
      <c r="B1" s="2" t="s">
        <v>81</v>
      </c>
    </row>
    <row r="2" spans="1:2">
      <c r="B2" s="2" t="s">
        <v>26</v>
      </c>
    </row>
    <row r="3" spans="1:2">
      <c r="A3" s="3" t="s">
        <v>26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81</v>
      </c>
    </row>
    <row r="2" spans="1:2">
      <c r="B2" s="2" t="s">
        <v>26</v>
      </c>
    </row>
    <row r="3" spans="1:2">
      <c r="A3" s="3" t="s">
        <v>20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0</v>
      </c>
      <c r="B1" s="2" t="s">
        <v>1</v>
      </c>
      <c r="C1" s="2" t="s">
        <v>81</v>
      </c>
    </row>
    <row r="2" spans="1:3">
      <c r="B2" s="2" t="s">
        <v>2</v>
      </c>
      <c r="C2" s="2" t="s">
        <v>26</v>
      </c>
    </row>
    <row r="3" spans="1:3">
      <c r="A3" s="3" t="s">
        <v>205</v>
      </c>
    </row>
    <row r="4" spans="1:3">
      <c r="A4" s="4" t="s">
        <v>270</v>
      </c>
      <c r="B4" s="4" t="s">
        <v>271</v>
      </c>
      <c r="C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3</v>
      </c>
      <c r="B1" s="2" t="s">
        <v>1</v>
      </c>
      <c r="C1" s="2" t="s">
        <v>81</v>
      </c>
    </row>
    <row r="2" spans="1:3">
      <c r="B2" s="2" t="s">
        <v>2</v>
      </c>
      <c r="C2" s="2" t="s">
        <v>26</v>
      </c>
    </row>
    <row r="3" spans="1:3">
      <c r="A3" s="3" t="s">
        <v>274</v>
      </c>
    </row>
    <row r="4" spans="1:3">
      <c r="A4" s="4" t="s">
        <v>275</v>
      </c>
      <c r="C4" s="4" t="s">
        <v>276</v>
      </c>
    </row>
    <row r="5" spans="1:3">
      <c r="A5" s="4" t="s">
        <v>277</v>
      </c>
      <c r="C5" s="4" t="s">
        <v>278</v>
      </c>
    </row>
    <row r="6" spans="1:3">
      <c r="A6" s="4" t="s">
        <v>279</v>
      </c>
      <c r="C6" s="4" t="s">
        <v>56</v>
      </c>
    </row>
    <row r="7" spans="1:3">
      <c r="A7" s="4" t="s">
        <v>280</v>
      </c>
      <c r="C7" s="4" t="s">
        <v>281</v>
      </c>
    </row>
    <row r="8" spans="1:3">
      <c r="A8" s="4" t="s">
        <v>29</v>
      </c>
      <c r="C8" s="4" t="s">
        <v>282</v>
      </c>
    </row>
    <row r="9" spans="1:3">
      <c r="A9" s="4" t="s">
        <v>283</v>
      </c>
      <c r="C9" s="4" t="s">
        <v>284</v>
      </c>
    </row>
    <row r="10" spans="1:3">
      <c r="A10" s="4" t="s">
        <v>285</v>
      </c>
      <c r="C10" s="4" t="s">
        <v>286</v>
      </c>
    </row>
    <row r="11" spans="1:3">
      <c r="A11" s="4" t="s">
        <v>32</v>
      </c>
      <c r="C11" s="4" t="s">
        <v>287</v>
      </c>
    </row>
    <row r="12" spans="1:3">
      <c r="A12" s="4" t="s">
        <v>288</v>
      </c>
      <c r="C12" s="4" t="s">
        <v>289</v>
      </c>
    </row>
    <row r="13" spans="1:3">
      <c r="A13" s="4" t="s">
        <v>290</v>
      </c>
      <c r="C13" s="4" t="s">
        <v>291</v>
      </c>
    </row>
    <row r="14" spans="1:3">
      <c r="A14" s="4" t="s">
        <v>292</v>
      </c>
      <c r="C14" s="4" t="s">
        <v>293</v>
      </c>
    </row>
    <row r="15" spans="1:3">
      <c r="A15" s="4" t="s">
        <v>294</v>
      </c>
      <c r="C15" s="4" t="s">
        <v>295</v>
      </c>
    </row>
    <row r="16" spans="1:3">
      <c r="A16" s="4" t="s">
        <v>296</v>
      </c>
      <c r="C16" s="4" t="s">
        <v>297</v>
      </c>
    </row>
    <row r="17" spans="1:3">
      <c r="A17" s="4" t="s">
        <v>298</v>
      </c>
      <c r="C17" s="4" t="s">
        <v>299</v>
      </c>
    </row>
    <row r="18" spans="1:3">
      <c r="A18" s="4" t="s">
        <v>300</v>
      </c>
      <c r="C18" s="4" t="s">
        <v>301</v>
      </c>
    </row>
    <row r="19" spans="1:3">
      <c r="A19" s="4" t="s">
        <v>302</v>
      </c>
      <c r="C19" s="4" t="s">
        <v>303</v>
      </c>
    </row>
    <row r="20" spans="1:3">
      <c r="A20" s="4" t="s">
        <v>304</v>
      </c>
      <c r="C20" s="4" t="s">
        <v>305</v>
      </c>
    </row>
    <row r="21" spans="1:3">
      <c r="A21" s="4" t="s">
        <v>151</v>
      </c>
      <c r="C21" s="4" t="s">
        <v>306</v>
      </c>
    </row>
    <row r="22" spans="1:3">
      <c r="A22" s="4" t="s">
        <v>87</v>
      </c>
      <c r="C22" s="4" t="s">
        <v>307</v>
      </c>
    </row>
    <row r="23" spans="1:3">
      <c r="A23" s="4" t="s">
        <v>308</v>
      </c>
      <c r="B23" s="4" t="s">
        <v>211</v>
      </c>
      <c r="C23"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81</v>
      </c>
    </row>
    <row r="2" spans="1:2">
      <c r="B2" s="2" t="s">
        <v>26</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6</v>
      </c>
      <c r="B1" s="2" t="s">
        <v>81</v>
      </c>
    </row>
    <row r="2" spans="1:2">
      <c r="B2" s="2" t="s">
        <v>26</v>
      </c>
    </row>
    <row r="3" spans="1:2">
      <c r="A3" s="3" t="s">
        <v>317</v>
      </c>
    </row>
    <row r="4" spans="1:2">
      <c r="A4" s="4" t="s">
        <v>32</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81</v>
      </c>
    </row>
    <row r="2" spans="1:2">
      <c r="B2" s="2" t="s">
        <v>26</v>
      </c>
    </row>
    <row r="3" spans="1:2">
      <c r="A3" s="3" t="s">
        <v>320</v>
      </c>
    </row>
    <row r="4" spans="1:2">
      <c r="A4" s="4" t="s">
        <v>215</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81</v>
      </c>
    </row>
    <row r="2" spans="1:2">
      <c r="B2" s="2" t="s">
        <v>26</v>
      </c>
    </row>
    <row r="3" spans="1:2">
      <c r="A3" s="3" t="s">
        <v>323</v>
      </c>
    </row>
    <row r="4" spans="1:2">
      <c r="A4" s="4" t="s">
        <v>217</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325</v>
      </c>
      <c r="B1" s="2" t="s">
        <v>1</v>
      </c>
      <c r="C1" s="2" t="s">
        <v>81</v>
      </c>
    </row>
    <row r="2" spans="1:3">
      <c r="B2" s="2" t="s">
        <v>2</v>
      </c>
      <c r="C2" s="2" t="s">
        <v>26</v>
      </c>
    </row>
    <row r="3" spans="1:3">
      <c r="A3" s="3" t="s">
        <v>326</v>
      </c>
    </row>
    <row r="4" spans="1:3">
      <c r="A4" s="4" t="s">
        <v>40</v>
      </c>
      <c r="B4" s="4" t="s">
        <v>327</v>
      </c>
      <c r="C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79</v>
      </c>
      <c r="B1" s="2" t="s">
        <v>80</v>
      </c>
      <c r="D1" s="2" t="s">
        <v>1</v>
      </c>
      <c r="F1" s="2" t="s">
        <v>81</v>
      </c>
    </row>
    <row r="2" spans="1:7">
      <c r="B2" s="2" t="s">
        <v>2</v>
      </c>
      <c r="C2" s="2" t="s">
        <v>82</v>
      </c>
      <c r="D2" s="2" t="s">
        <v>2</v>
      </c>
      <c r="E2" s="2" t="s">
        <v>82</v>
      </c>
      <c r="F2" s="2" t="s">
        <v>26</v>
      </c>
      <c r="G2" s="2" t="s">
        <v>27</v>
      </c>
    </row>
    <row r="3" spans="1:7">
      <c r="A3" s="4" t="s">
        <v>83</v>
      </c>
      <c r="B3" s="6" t="n">
        <v>595789</v>
      </c>
      <c r="C3" s="6" t="n">
        <v>161585</v>
      </c>
      <c r="D3" s="6" t="n">
        <v>1393271</v>
      </c>
      <c r="E3" s="6" t="n">
        <v>422199</v>
      </c>
      <c r="F3" s="6" t="n">
        <v>738527</v>
      </c>
      <c r="G3" s="6" t="n">
        <v>1376063</v>
      </c>
    </row>
    <row r="4" spans="1:7">
      <c r="A4" s="4" t="s">
        <v>84</v>
      </c>
      <c r="B4" s="5" t="n">
        <v>183594</v>
      </c>
      <c r="C4" s="5" t="n">
        <v>61684</v>
      </c>
      <c r="D4" s="5" t="n">
        <v>515703</v>
      </c>
      <c r="E4" s="5" t="n">
        <v>141523</v>
      </c>
      <c r="F4" s="5" t="n">
        <v>241970</v>
      </c>
      <c r="G4" s="5" t="n">
        <v>565129</v>
      </c>
    </row>
    <row r="5" spans="1:7">
      <c r="A5" s="4" t="s">
        <v>85</v>
      </c>
      <c r="B5" s="5" t="n">
        <v>412195</v>
      </c>
      <c r="C5" s="5" t="n">
        <v>99901</v>
      </c>
      <c r="D5" s="5" t="n">
        <v>877568</v>
      </c>
      <c r="E5" s="5" t="n">
        <v>280676</v>
      </c>
    </row>
    <row r="6" spans="1:7">
      <c r="A6" s="3" t="s">
        <v>86</v>
      </c>
    </row>
    <row r="7" spans="1:7">
      <c r="A7" s="4" t="s">
        <v>87</v>
      </c>
      <c r="B7" s="5" t="n">
        <v>661736</v>
      </c>
      <c r="C7" s="5" t="n">
        <v>266837</v>
      </c>
      <c r="D7" s="5" t="n">
        <v>1379517</v>
      </c>
      <c r="E7" s="5" t="n">
        <v>965084</v>
      </c>
      <c r="F7" s="5" t="n">
        <v>1292531</v>
      </c>
      <c r="G7" s="5" t="n">
        <v>1128640</v>
      </c>
    </row>
    <row r="8" spans="1:7">
      <c r="A8" s="4" t="s">
        <v>88</v>
      </c>
      <c r="B8" s="5" t="n">
        <v>2415106</v>
      </c>
      <c r="C8" s="5" t="n">
        <v>475377</v>
      </c>
      <c r="D8" s="5" t="n">
        <v>5391511</v>
      </c>
      <c r="E8" s="5" t="n">
        <v>1875891</v>
      </c>
      <c r="F8" s="5" t="n">
        <v>3004403</v>
      </c>
      <c r="G8" s="5" t="n">
        <v>2673773</v>
      </c>
    </row>
    <row r="9" spans="1:7">
      <c r="A9" s="4" t="s">
        <v>89</v>
      </c>
      <c r="B9" s="5" t="n">
        <v>5709</v>
      </c>
      <c r="C9" s="5" t="n">
        <v>5465</v>
      </c>
      <c r="D9" s="5" t="n">
        <v>16733</v>
      </c>
      <c r="E9" s="5" t="n">
        <v>17543</v>
      </c>
      <c r="F9" s="5" t="n">
        <v>24069</v>
      </c>
      <c r="G9" s="5" t="n">
        <v>19858</v>
      </c>
    </row>
    <row r="10" spans="1:7">
      <c r="A10" s="4" t="s">
        <v>90</v>
      </c>
      <c r="F10" s="5" t="n">
        <v>0</v>
      </c>
      <c r="G10" s="5" t="n">
        <v>306756</v>
      </c>
    </row>
    <row r="11" spans="1:7">
      <c r="A11" s="4" t="s">
        <v>91</v>
      </c>
      <c r="B11" s="5" t="n">
        <v>0</v>
      </c>
      <c r="C11" s="5" t="n">
        <v>0</v>
      </c>
      <c r="D11" s="5" t="n">
        <v>3170</v>
      </c>
      <c r="E11" s="5" t="n">
        <v>0</v>
      </c>
      <c r="F11" s="5" t="n">
        <v>0</v>
      </c>
      <c r="G11" s="5" t="n">
        <v>-1594</v>
      </c>
    </row>
    <row r="12" spans="1:7">
      <c r="A12" s="4" t="s">
        <v>92</v>
      </c>
      <c r="B12" s="5" t="n">
        <v>3082551</v>
      </c>
      <c r="C12" s="5" t="n">
        <v>747679</v>
      </c>
      <c r="D12" s="5" t="n">
        <v>6790931</v>
      </c>
      <c r="E12" s="5" t="n">
        <v>2858518</v>
      </c>
      <c r="F12" s="5" t="n">
        <v>4321003</v>
      </c>
      <c r="G12" s="5" t="n">
        <v>4127433</v>
      </c>
    </row>
    <row r="13" spans="1:7">
      <c r="A13" s="4" t="s">
        <v>93</v>
      </c>
      <c r="B13" s="5" t="n">
        <v>-2670356</v>
      </c>
      <c r="C13" s="5" t="n">
        <v>-647778</v>
      </c>
      <c r="D13" s="5" t="n">
        <v>-5913363</v>
      </c>
      <c r="E13" s="5" t="n">
        <v>-2577842</v>
      </c>
      <c r="F13" s="5" t="n">
        <v>-3824446</v>
      </c>
      <c r="G13" s="5" t="n">
        <v>-3316499</v>
      </c>
    </row>
    <row r="14" spans="1:7">
      <c r="A14" s="3" t="s">
        <v>94</v>
      </c>
    </row>
    <row r="15" spans="1:7">
      <c r="A15" s="4" t="s">
        <v>95</v>
      </c>
      <c r="B15" s="5" t="n">
        <v>2241008</v>
      </c>
      <c r="C15" s="5" t="n">
        <v>-41681</v>
      </c>
      <c r="D15" s="5" t="n">
        <v>428846</v>
      </c>
      <c r="E15" s="5" t="n">
        <v>316952</v>
      </c>
      <c r="F15" s="5" t="n">
        <v>-568729</v>
      </c>
      <c r="G15" s="5" t="n">
        <v>-2223718</v>
      </c>
    </row>
    <row r="16" spans="1:7">
      <c r="A16" s="4" t="s">
        <v>96</v>
      </c>
      <c r="B16" s="5" t="n">
        <v>-395604</v>
      </c>
      <c r="C16" s="5" t="n">
        <v>-160978</v>
      </c>
      <c r="D16" s="5" t="n">
        <v>-4070326</v>
      </c>
      <c r="E16" s="5" t="n">
        <v>-496997</v>
      </c>
      <c r="F16" s="5" t="n">
        <v>-1029464</v>
      </c>
      <c r="G16" s="5" t="n">
        <v>-854980</v>
      </c>
    </row>
    <row r="17" spans="1:7">
      <c r="A17" s="4" t="s">
        <v>97</v>
      </c>
      <c r="F17" s="5" t="n">
        <v>-110247</v>
      </c>
      <c r="G17" s="5" t="n">
        <v>-31514</v>
      </c>
    </row>
    <row r="18" spans="1:7">
      <c r="A18" s="4" t="s">
        <v>98</v>
      </c>
      <c r="B18" s="5" t="n">
        <v>-190</v>
      </c>
      <c r="C18" s="5" t="n">
        <v>-888</v>
      </c>
      <c r="D18" s="5" t="n">
        <v>-15213</v>
      </c>
      <c r="E18" s="5" t="n">
        <v>-2907</v>
      </c>
      <c r="F18" s="5" t="n">
        <v>-5050</v>
      </c>
      <c r="G18" s="5" t="n">
        <v>-12329</v>
      </c>
    </row>
    <row r="19" spans="1:7">
      <c r="A19" s="4" t="s">
        <v>99</v>
      </c>
      <c r="B19" s="5" t="n">
        <v>1845214</v>
      </c>
      <c r="C19" s="5" t="n">
        <v>-203547</v>
      </c>
      <c r="D19" s="5" t="n">
        <v>-3656693</v>
      </c>
      <c r="E19" s="5" t="n">
        <v>-182952</v>
      </c>
      <c r="F19" s="5" t="n">
        <v>-1713490</v>
      </c>
      <c r="G19" s="5" t="n">
        <v>-3122541</v>
      </c>
    </row>
    <row r="20" spans="1:7">
      <c r="A20" s="4" t="s">
        <v>100</v>
      </c>
      <c r="B20" s="5" t="n">
        <v>-825142</v>
      </c>
      <c r="C20" s="5" t="n">
        <v>-851325</v>
      </c>
      <c r="D20" s="5" t="n">
        <v>-9570056</v>
      </c>
      <c r="E20" s="5" t="n">
        <v>-2760794</v>
      </c>
      <c r="F20" s="5" t="n">
        <v>-5537936</v>
      </c>
      <c r="G20" s="5" t="n">
        <v>-6439040</v>
      </c>
    </row>
    <row r="21" spans="1:7">
      <c r="A21" s="3" t="s">
        <v>101</v>
      </c>
    </row>
    <row r="22" spans="1:7">
      <c r="A22" s="4" t="s">
        <v>102</v>
      </c>
      <c r="B22" s="5" t="n">
        <v>-6230</v>
      </c>
      <c r="C22" s="5" t="n">
        <v>20570</v>
      </c>
      <c r="D22" s="5" t="n">
        <v>-17199</v>
      </c>
      <c r="E22" s="5" t="n">
        <v>6803</v>
      </c>
      <c r="F22" s="5" t="n">
        <v>8286</v>
      </c>
      <c r="G22" s="5" t="n">
        <v>-18907</v>
      </c>
    </row>
    <row r="23" spans="1:7">
      <c r="A23" s="4" t="s">
        <v>103</v>
      </c>
      <c r="B23" s="6" t="n">
        <v>-831372</v>
      </c>
      <c r="C23" s="6" t="n">
        <v>-830755</v>
      </c>
      <c r="D23" s="6" t="n">
        <v>-9587255</v>
      </c>
      <c r="E23" s="6" t="n">
        <v>-2753991</v>
      </c>
      <c r="F23" s="6" t="n">
        <v>-5529650</v>
      </c>
      <c r="G23" s="6" t="n">
        <v>-6457947</v>
      </c>
    </row>
    <row r="24" spans="1:7">
      <c r="A24" s="3" t="s">
        <v>104</v>
      </c>
    </row>
    <row r="25" spans="1:7">
      <c r="A25" s="4" t="s">
        <v>105</v>
      </c>
      <c r="B25" s="8" t="n">
        <v>-0.01</v>
      </c>
      <c r="C25" s="8" t="n">
        <v>-0.01</v>
      </c>
      <c r="D25" s="8" t="n">
        <v>-0.06</v>
      </c>
      <c r="E25" s="8" t="n">
        <v>-0.02</v>
      </c>
      <c r="F25" s="8" t="n">
        <v>-0.04</v>
      </c>
      <c r="G25" s="8" t="n">
        <v>-0.06</v>
      </c>
    </row>
    <row r="26" spans="1:7">
      <c r="A26" s="4" t="s">
        <v>106</v>
      </c>
      <c r="B26" s="5" t="n">
        <v>151852757</v>
      </c>
      <c r="C26" s="5" t="n">
        <v>139099843</v>
      </c>
      <c r="D26" s="5" t="n">
        <v>147550321</v>
      </c>
      <c r="E26" s="5" t="n">
        <v>138711527</v>
      </c>
      <c r="F26" s="5" t="n">
        <v>138838602</v>
      </c>
      <c r="G26" s="5" t="n">
        <v>107619869</v>
      </c>
    </row>
    <row r="27" spans="1:7">
      <c r="A27" s="4" t="s">
        <v>107</v>
      </c>
    </row>
    <row r="28" spans="1:7">
      <c r="A28" s="4" t="s">
        <v>83</v>
      </c>
      <c r="B28" s="6" t="n">
        <v>240759</v>
      </c>
      <c r="C28" s="6" t="n">
        <v>143234</v>
      </c>
      <c r="D28" s="6" t="n">
        <v>703054</v>
      </c>
      <c r="E28" s="6" t="n">
        <v>356911</v>
      </c>
    </row>
    <row r="29" spans="1:7">
      <c r="A29" s="4" t="s">
        <v>84</v>
      </c>
      <c r="B29" s="5" t="n">
        <v>151624</v>
      </c>
      <c r="C29" s="5" t="n">
        <v>56415</v>
      </c>
      <c r="D29" s="5" t="n">
        <v>413477</v>
      </c>
      <c r="E29" s="5" t="n">
        <v>105027</v>
      </c>
    </row>
    <row r="30" spans="1:7">
      <c r="A30" s="4" t="s">
        <v>108</v>
      </c>
    </row>
    <row r="31" spans="1:7">
      <c r="A31" s="4" t="s">
        <v>83</v>
      </c>
      <c r="B31" s="5" t="n">
        <v>335697</v>
      </c>
      <c r="C31" s="5" t="n">
        <v>6250</v>
      </c>
      <c r="D31" s="5" t="n">
        <v>623570</v>
      </c>
      <c r="E31" s="5" t="n">
        <v>36050</v>
      </c>
    </row>
    <row r="32" spans="1:7">
      <c r="A32" s="4" t="s">
        <v>109</v>
      </c>
    </row>
    <row r="33" spans="1:7">
      <c r="A33" s="4" t="s">
        <v>83</v>
      </c>
      <c r="B33" s="5" t="n">
        <v>19333</v>
      </c>
      <c r="C33" s="5" t="n">
        <v>12101</v>
      </c>
      <c r="D33" s="5" t="n">
        <v>66647</v>
      </c>
      <c r="E33" s="5" t="n">
        <v>29238</v>
      </c>
    </row>
    <row r="34" spans="1:7">
      <c r="A34" s="4" t="s">
        <v>84</v>
      </c>
      <c r="B34" s="6" t="n">
        <v>31970</v>
      </c>
      <c r="C34" s="6" t="n">
        <v>5269</v>
      </c>
      <c r="D34" s="6" t="n">
        <v>102256</v>
      </c>
      <c r="E34" s="6" t="n">
        <v>3649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05</v>
      </c>
    </row>
    <row r="4" spans="1:2">
      <c r="A4" s="4" t="s">
        <v>42</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8"/>
  </cols>
  <sheetData>
    <row r="1" spans="1:2">
      <c r="A1" s="1" t="s">
        <v>335</v>
      </c>
      <c r="B1" s="2" t="s">
        <v>81</v>
      </c>
    </row>
    <row r="2" spans="1:2">
      <c r="B2" s="2" t="s">
        <v>26</v>
      </c>
    </row>
    <row r="3" spans="1:2">
      <c r="A3" s="3" t="s">
        <v>336</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81</v>
      </c>
    </row>
    <row r="2" spans="1:2">
      <c r="B2" s="2" t="s">
        <v>26</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47</v>
      </c>
      <c r="B1" s="2" t="s">
        <v>1</v>
      </c>
      <c r="C1" s="2" t="s">
        <v>81</v>
      </c>
    </row>
    <row r="2" spans="1:3">
      <c r="B2" s="2" t="s">
        <v>2</v>
      </c>
      <c r="C2" s="2" t="s">
        <v>26</v>
      </c>
    </row>
    <row r="3" spans="1:3">
      <c r="A3" s="3" t="s">
        <v>348</v>
      </c>
    </row>
    <row r="4" spans="1:3">
      <c r="A4" s="4" t="s">
        <v>349</v>
      </c>
      <c r="B4" s="4" t="s">
        <v>350</v>
      </c>
      <c r="C4" s="4" t="s">
        <v>351</v>
      </c>
    </row>
    <row r="5" spans="1:3">
      <c r="A5" s="4" t="s">
        <v>352</v>
      </c>
      <c r="B5" s="4" t="s">
        <v>353</v>
      </c>
      <c r="C5" s="4" t="s">
        <v>354</v>
      </c>
    </row>
    <row r="6" spans="1:3">
      <c r="A6" s="4" t="s">
        <v>355</v>
      </c>
      <c r="C6" s="4" t="s">
        <v>356</v>
      </c>
    </row>
    <row r="7" spans="1:3">
      <c r="A7" s="4" t="s">
        <v>357</v>
      </c>
      <c r="B7" s="4" t="s">
        <v>358</v>
      </c>
      <c r="C7"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60</v>
      </c>
      <c r="B1" s="2" t="s">
        <v>1</v>
      </c>
      <c r="C1" s="2" t="s">
        <v>81</v>
      </c>
    </row>
    <row r="2" spans="1:3">
      <c r="B2" s="2" t="s">
        <v>2</v>
      </c>
      <c r="C2" s="2" t="s">
        <v>26</v>
      </c>
    </row>
    <row r="3" spans="1:3">
      <c r="A3" s="3" t="s">
        <v>361</v>
      </c>
    </row>
    <row r="4" spans="1:3">
      <c r="A4" s="4" t="s">
        <v>362</v>
      </c>
      <c r="B4" s="4" t="s">
        <v>363</v>
      </c>
      <c r="C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05</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68</v>
      </c>
      <c r="B1" s="2" t="s">
        <v>1</v>
      </c>
      <c r="C1" s="2" t="s">
        <v>81</v>
      </c>
    </row>
    <row r="2" spans="1:3">
      <c r="B2" s="2" t="s">
        <v>2</v>
      </c>
      <c r="C2" s="2" t="s">
        <v>26</v>
      </c>
    </row>
    <row r="3" spans="1:3">
      <c r="A3" s="3" t="s">
        <v>369</v>
      </c>
    </row>
    <row r="4" spans="1:3">
      <c r="A4" s="4" t="s">
        <v>370</v>
      </c>
      <c r="B4" s="4" t="s">
        <v>371</v>
      </c>
      <c r="C4" s="4" t="s">
        <v>372</v>
      </c>
    </row>
    <row r="5" spans="1:3">
      <c r="A5" s="4" t="s">
        <v>373</v>
      </c>
      <c r="B5" s="4" t="s">
        <v>374</v>
      </c>
      <c r="C5" s="4" t="s">
        <v>375</v>
      </c>
    </row>
    <row r="6" spans="1:3">
      <c r="A6" s="4" t="s">
        <v>376</v>
      </c>
      <c r="C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8</v>
      </c>
      <c r="B1" s="2" t="s">
        <v>80</v>
      </c>
      <c r="D1" s="2" t="s">
        <v>1</v>
      </c>
      <c r="F1" s="2" t="s">
        <v>81</v>
      </c>
    </row>
    <row r="2" spans="1:8">
      <c r="B2" s="2" t="s">
        <v>2</v>
      </c>
      <c r="C2" s="2" t="s">
        <v>82</v>
      </c>
      <c r="D2" s="2" t="s">
        <v>2</v>
      </c>
      <c r="E2" s="2" t="s">
        <v>82</v>
      </c>
      <c r="F2" s="2" t="s">
        <v>26</v>
      </c>
      <c r="G2" s="2" t="s">
        <v>27</v>
      </c>
      <c r="H2" s="2" t="s">
        <v>379</v>
      </c>
    </row>
    <row r="3" spans="1:8">
      <c r="A3" s="3" t="s">
        <v>380</v>
      </c>
    </row>
    <row r="4" spans="1:8">
      <c r="A4" s="4" t="s">
        <v>381</v>
      </c>
      <c r="B4" s="6" t="n">
        <v>-114541440</v>
      </c>
      <c r="D4" s="6" t="n">
        <v>-114541440</v>
      </c>
      <c r="F4" s="6" t="n">
        <v>-104971384</v>
      </c>
      <c r="G4" s="6" t="n">
        <v>-99433448</v>
      </c>
    </row>
    <row r="5" spans="1:8">
      <c r="A5" s="4" t="s">
        <v>382</v>
      </c>
      <c r="B5" s="5" t="n">
        <v>72311</v>
      </c>
      <c r="C5" s="6" t="n">
        <v>40226</v>
      </c>
      <c r="D5" s="5" t="n">
        <v>72311</v>
      </c>
      <c r="E5" s="6" t="n">
        <v>40226</v>
      </c>
      <c r="F5" s="5" t="n">
        <v>730184</v>
      </c>
      <c r="G5" s="5" t="n">
        <v>133571</v>
      </c>
      <c r="H5" s="6" t="n">
        <v>152930</v>
      </c>
    </row>
    <row r="6" spans="1:8">
      <c r="A6" s="4" t="s">
        <v>383</v>
      </c>
      <c r="D6" s="5" t="n">
        <v>-2271566</v>
      </c>
      <c r="E6" s="5" t="n">
        <v>-944831</v>
      </c>
      <c r="F6" s="5" t="n">
        <v>-1528971</v>
      </c>
      <c r="G6" s="5" t="n">
        <v>-3199453</v>
      </c>
    </row>
    <row r="7" spans="1:8">
      <c r="A7" s="4" t="s">
        <v>384</v>
      </c>
      <c r="B7" s="6" t="n">
        <v>-825142</v>
      </c>
      <c r="C7" s="6" t="n">
        <v>-851325</v>
      </c>
      <c r="D7" s="6" t="n">
        <v>-9570056</v>
      </c>
      <c r="E7" s="6" t="n">
        <v>-2760794</v>
      </c>
      <c r="F7" s="6" t="n">
        <v>-5537936</v>
      </c>
      <c r="G7" s="6" t="n">
        <v>-643904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385</v>
      </c>
      <c r="B1" s="2" t="s">
        <v>80</v>
      </c>
      <c r="D1" s="2" t="s">
        <v>1</v>
      </c>
      <c r="F1" s="2" t="s">
        <v>81</v>
      </c>
    </row>
    <row r="2" spans="1:7">
      <c r="B2" s="2" t="s">
        <v>2</v>
      </c>
      <c r="C2" s="2" t="s">
        <v>82</v>
      </c>
      <c r="D2" s="2" t="s">
        <v>2</v>
      </c>
      <c r="E2" s="2" t="s">
        <v>82</v>
      </c>
      <c r="F2" s="2" t="s">
        <v>26</v>
      </c>
      <c r="G2" s="2" t="s">
        <v>27</v>
      </c>
    </row>
    <row r="3" spans="1:7">
      <c r="A3" s="3" t="s">
        <v>386</v>
      </c>
    </row>
    <row r="4" spans="1:7">
      <c r="A4" s="4" t="s">
        <v>387</v>
      </c>
      <c r="D4" s="6" t="n">
        <v>1943883</v>
      </c>
      <c r="E4" s="6" t="n">
        <v>1242120</v>
      </c>
      <c r="F4" s="6" t="n">
        <v>1242120</v>
      </c>
    </row>
    <row r="5" spans="1:7">
      <c r="A5" s="4" t="s">
        <v>388</v>
      </c>
      <c r="F5" s="5" t="n">
        <v>200000</v>
      </c>
    </row>
    <row r="6" spans="1:7">
      <c r="A6" s="4" t="s">
        <v>389</v>
      </c>
      <c r="B6" s="6" t="n">
        <v>-2241008</v>
      </c>
      <c r="C6" s="6" t="n">
        <v>41681</v>
      </c>
      <c r="D6" s="5" t="n">
        <v>-428846</v>
      </c>
      <c r="E6" s="6" t="n">
        <v>-316952</v>
      </c>
      <c r="F6" s="5" t="n">
        <v>568729</v>
      </c>
      <c r="G6" s="6" t="n">
        <v>2223718</v>
      </c>
    </row>
    <row r="7" spans="1:7">
      <c r="A7" s="4" t="s">
        <v>390</v>
      </c>
      <c r="B7" s="6" t="n">
        <v>1396199</v>
      </c>
      <c r="D7" s="6" t="n">
        <v>1396199</v>
      </c>
      <c r="F7" s="6" t="n">
        <v>1943883</v>
      </c>
      <c r="G7" s="6" t="n">
        <v>124212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9"/>
    <col customWidth="1" max="6" min="6" width="55"/>
    <col customWidth="1" max="7" min="7" width="13"/>
  </cols>
  <sheetData>
    <row r="1" spans="1:7">
      <c r="A1" s="1" t="s">
        <v>110</v>
      </c>
      <c r="B1" s="2" t="s">
        <v>111</v>
      </c>
      <c r="C1" s="2" t="s">
        <v>112</v>
      </c>
      <c r="D1" s="2" t="s">
        <v>113</v>
      </c>
      <c r="E1" s="2" t="s">
        <v>114</v>
      </c>
      <c r="F1" s="2" t="s">
        <v>115</v>
      </c>
      <c r="G1" s="2" t="s">
        <v>116</v>
      </c>
    </row>
    <row r="2" spans="1:7">
      <c r="A2" s="4" t="s">
        <v>117</v>
      </c>
      <c r="B2" s="5" t="n">
        <v>0</v>
      </c>
      <c r="C2" s="5" t="n">
        <v>63056519</v>
      </c>
    </row>
    <row r="3" spans="1:7">
      <c r="A3" s="4" t="s">
        <v>118</v>
      </c>
      <c r="B3" s="6" t="n">
        <v>0</v>
      </c>
      <c r="C3" s="6" t="n">
        <v>63057</v>
      </c>
      <c r="D3" s="6" t="n">
        <v>87086677</v>
      </c>
      <c r="E3" s="6" t="n">
        <v>-92994408</v>
      </c>
      <c r="F3" s="6" t="n">
        <v>-33162</v>
      </c>
      <c r="G3" s="6" t="n">
        <v>-5877836</v>
      </c>
    </row>
    <row r="4" spans="1:7">
      <c r="A4" s="4" t="s">
        <v>119</v>
      </c>
      <c r="E4" s="5" t="n">
        <v>-6439040</v>
      </c>
      <c r="G4" s="5" t="n">
        <v>-6439040</v>
      </c>
    </row>
    <row r="5" spans="1:7">
      <c r="A5" s="4" t="s">
        <v>120</v>
      </c>
      <c r="B5" s="5" t="n">
        <v>293</v>
      </c>
      <c r="C5" s="5" t="n">
        <v>7447954</v>
      </c>
    </row>
    <row r="6" spans="1:7">
      <c r="A6" s="4" t="s">
        <v>121</v>
      </c>
      <c r="B6" s="6" t="n">
        <v>0</v>
      </c>
      <c r="C6" s="6" t="n">
        <v>7447</v>
      </c>
      <c r="D6" s="5" t="n">
        <v>880971</v>
      </c>
      <c r="G6" s="5" t="n">
        <v>888418</v>
      </c>
    </row>
    <row r="7" spans="1:7">
      <c r="A7" s="4" t="s">
        <v>122</v>
      </c>
      <c r="C7" s="5" t="n">
        <v>30016670</v>
      </c>
    </row>
    <row r="8" spans="1:7">
      <c r="A8" s="4" t="s">
        <v>123</v>
      </c>
      <c r="C8" s="6" t="n">
        <v>30017</v>
      </c>
      <c r="D8" s="5" t="n">
        <v>1566838</v>
      </c>
      <c r="G8" s="5" t="n">
        <v>1596855</v>
      </c>
    </row>
    <row r="9" spans="1:7">
      <c r="A9" s="4" t="s">
        <v>124</v>
      </c>
      <c r="B9" s="5" t="n">
        <v>-293</v>
      </c>
      <c r="C9" s="5" t="n">
        <v>3657278</v>
      </c>
    </row>
    <row r="10" spans="1:7">
      <c r="A10" s="4" t="s">
        <v>125</v>
      </c>
      <c r="B10" s="6" t="n">
        <v>0</v>
      </c>
      <c r="C10" s="6" t="n">
        <v>3657</v>
      </c>
      <c r="D10" s="5" t="n">
        <v>-3657</v>
      </c>
    </row>
    <row r="11" spans="1:7">
      <c r="A11" s="4" t="s">
        <v>126</v>
      </c>
      <c r="C11" s="5" t="n">
        <v>835000</v>
      </c>
    </row>
    <row r="12" spans="1:7">
      <c r="A12" s="4" t="s">
        <v>127</v>
      </c>
      <c r="C12" s="6" t="n">
        <v>835</v>
      </c>
      <c r="D12" s="5" t="n">
        <v>49265</v>
      </c>
      <c r="G12" s="5" t="n">
        <v>50100</v>
      </c>
    </row>
    <row r="13" spans="1:7">
      <c r="A13" s="4" t="s">
        <v>128</v>
      </c>
      <c r="C13" s="5" t="n">
        <v>28300001</v>
      </c>
    </row>
    <row r="14" spans="1:7">
      <c r="A14" s="4" t="s">
        <v>129</v>
      </c>
      <c r="C14" s="6" t="n">
        <v>28300</v>
      </c>
      <c r="D14" s="5" t="n">
        <v>1499900</v>
      </c>
      <c r="G14" s="5" t="n">
        <v>1528200</v>
      </c>
    </row>
    <row r="15" spans="1:7">
      <c r="A15" s="4" t="s">
        <v>130</v>
      </c>
      <c r="C15" s="5" t="n">
        <v>843333</v>
      </c>
    </row>
    <row r="16" spans="1:7">
      <c r="A16" s="4" t="s">
        <v>131</v>
      </c>
      <c r="C16" s="6" t="n">
        <v>843</v>
      </c>
      <c r="D16" s="5" t="n">
        <v>66623</v>
      </c>
      <c r="G16" s="5" t="n">
        <v>67466</v>
      </c>
    </row>
    <row r="17" spans="1:7">
      <c r="A17" s="4" t="s">
        <v>132</v>
      </c>
      <c r="C17" s="5" t="n">
        <v>2627821</v>
      </c>
    </row>
    <row r="18" spans="1:7">
      <c r="A18" s="4" t="s">
        <v>133</v>
      </c>
      <c r="C18" s="6" t="n">
        <v>2628</v>
      </c>
      <c r="D18" s="5" t="n">
        <v>263093</v>
      </c>
      <c r="G18" s="5" t="n">
        <v>265721</v>
      </c>
    </row>
    <row r="19" spans="1:7">
      <c r="A19" s="4" t="s">
        <v>134</v>
      </c>
      <c r="C19" s="5" t="n">
        <v>435392</v>
      </c>
    </row>
    <row r="20" spans="1:7">
      <c r="A20" s="4" t="s">
        <v>135</v>
      </c>
      <c r="C20" s="6" t="n">
        <v>436</v>
      </c>
      <c r="D20" s="5" t="n">
        <v>43104</v>
      </c>
      <c r="G20" s="5" t="n">
        <v>43540</v>
      </c>
    </row>
    <row r="21" spans="1:7">
      <c r="A21" s="4" t="s">
        <v>136</v>
      </c>
      <c r="D21" s="5" t="n">
        <v>547842</v>
      </c>
      <c r="G21" s="5" t="n">
        <v>547842</v>
      </c>
    </row>
    <row r="22" spans="1:7">
      <c r="A22" s="4" t="s">
        <v>137</v>
      </c>
      <c r="D22" s="5" t="n">
        <v>191231</v>
      </c>
      <c r="G22" s="5" t="n">
        <v>191231</v>
      </c>
    </row>
    <row r="23" spans="1:7">
      <c r="A23" s="4" t="s">
        <v>138</v>
      </c>
      <c r="D23" s="5" t="n">
        <v>186410</v>
      </c>
      <c r="G23" s="5" t="n">
        <v>186410</v>
      </c>
    </row>
    <row r="24" spans="1:7">
      <c r="A24" s="4" t="s">
        <v>139</v>
      </c>
      <c r="D24" s="5" t="n">
        <v>58400</v>
      </c>
      <c r="G24" s="5" t="n">
        <v>58400</v>
      </c>
    </row>
    <row r="25" spans="1:7">
      <c r="A25" s="4" t="s">
        <v>140</v>
      </c>
      <c r="G25" s="5" t="n">
        <v>0</v>
      </c>
    </row>
    <row r="26" spans="1:7">
      <c r="A26" s="4" t="s">
        <v>141</v>
      </c>
      <c r="F26" s="5" t="n">
        <v>-18907</v>
      </c>
      <c r="G26" s="5" t="n">
        <v>-18907</v>
      </c>
    </row>
    <row r="27" spans="1:7">
      <c r="A27" s="4" t="s">
        <v>142</v>
      </c>
      <c r="B27" s="5" t="n">
        <v>0</v>
      </c>
      <c r="C27" s="5" t="n">
        <v>137219968</v>
      </c>
    </row>
    <row r="28" spans="1:7">
      <c r="A28" s="4" t="s">
        <v>143</v>
      </c>
      <c r="B28" s="6" t="n">
        <v>0</v>
      </c>
      <c r="C28" s="6" t="n">
        <v>137220</v>
      </c>
      <c r="D28" s="5" t="n">
        <v>92436697</v>
      </c>
      <c r="E28" s="6" t="n">
        <v>-99433448</v>
      </c>
      <c r="F28" s="5" t="n">
        <v>-52069</v>
      </c>
      <c r="G28" s="5" t="n">
        <v>-6911600</v>
      </c>
    </row>
    <row r="29" spans="1:7">
      <c r="A29" s="4" t="s">
        <v>119</v>
      </c>
      <c r="F29" s="5" t="n">
        <v>-5417936</v>
      </c>
      <c r="G29" s="5" t="n">
        <v>-5537936</v>
      </c>
    </row>
    <row r="30" spans="1:7">
      <c r="A30" s="4" t="s">
        <v>121</v>
      </c>
      <c r="G30" s="5" t="n">
        <v>0</v>
      </c>
    </row>
    <row r="31" spans="1:7">
      <c r="A31" s="4" t="s">
        <v>127</v>
      </c>
      <c r="G31" s="5" t="n">
        <v>0</v>
      </c>
    </row>
    <row r="32" spans="1:7">
      <c r="A32" s="4" t="s">
        <v>130</v>
      </c>
      <c r="C32" s="5" t="n">
        <v>1163333</v>
      </c>
    </row>
    <row r="33" spans="1:7">
      <c r="A33" s="4" t="s">
        <v>131</v>
      </c>
      <c r="C33" s="6" t="n">
        <v>1163</v>
      </c>
      <c r="D33" s="5" t="n">
        <v>91903</v>
      </c>
      <c r="G33" s="5" t="n">
        <v>93066</v>
      </c>
    </row>
    <row r="34" spans="1:7">
      <c r="A34" s="4" t="s">
        <v>132</v>
      </c>
      <c r="C34" s="5" t="n">
        <v>866625</v>
      </c>
    </row>
    <row r="35" spans="1:7">
      <c r="A35" s="4" t="s">
        <v>133</v>
      </c>
      <c r="C35" s="6" t="n">
        <v>867</v>
      </c>
      <c r="D35" s="5" t="n">
        <v>66100</v>
      </c>
      <c r="G35" s="5" t="n">
        <v>66967</v>
      </c>
    </row>
    <row r="36" spans="1:7">
      <c r="A36" s="4" t="s">
        <v>134</v>
      </c>
      <c r="C36" s="5" t="n">
        <v>50196</v>
      </c>
    </row>
    <row r="37" spans="1:7">
      <c r="A37" s="4" t="s">
        <v>135</v>
      </c>
      <c r="C37" s="6" t="n">
        <v>50</v>
      </c>
      <c r="D37" s="5" t="n">
        <v>7950</v>
      </c>
      <c r="G37" s="5" t="n">
        <v>8000</v>
      </c>
    </row>
    <row r="38" spans="1:7">
      <c r="A38" s="4" t="s">
        <v>136</v>
      </c>
      <c r="D38" s="5" t="n">
        <v>738105</v>
      </c>
      <c r="G38" s="5" t="n">
        <v>738105</v>
      </c>
    </row>
    <row r="39" spans="1:7">
      <c r="A39" s="4" t="s">
        <v>137</v>
      </c>
      <c r="D39" s="5" t="n">
        <v>820681</v>
      </c>
      <c r="G39" s="5" t="n">
        <v>820681</v>
      </c>
    </row>
    <row r="40" spans="1:7">
      <c r="A40" s="4" t="s">
        <v>138</v>
      </c>
      <c r="D40" s="5" t="n">
        <v>182856</v>
      </c>
      <c r="G40" s="5" t="n">
        <v>182856</v>
      </c>
    </row>
    <row r="41" spans="1:7">
      <c r="A41" s="4" t="s">
        <v>139</v>
      </c>
      <c r="G41" s="5" t="n">
        <v>0</v>
      </c>
    </row>
    <row r="42" spans="1:7">
      <c r="A42" s="4" t="s">
        <v>140</v>
      </c>
      <c r="D42" s="5" t="n">
        <v>620748</v>
      </c>
      <c r="G42" s="5" t="n">
        <v>620748</v>
      </c>
    </row>
    <row r="43" spans="1:7">
      <c r="A43" s="4" t="s">
        <v>141</v>
      </c>
      <c r="F43" s="5" t="n">
        <v>8286</v>
      </c>
      <c r="G43" s="5" t="n">
        <v>8286</v>
      </c>
    </row>
    <row r="44" spans="1:7">
      <c r="A44" s="4" t="s">
        <v>144</v>
      </c>
      <c r="C44" s="5" t="n">
        <v>139300122</v>
      </c>
    </row>
    <row r="45" spans="1:7">
      <c r="A45" s="4" t="s">
        <v>145</v>
      </c>
      <c r="C45" s="6" t="n">
        <v>139300</v>
      </c>
      <c r="D45" s="6" t="n">
        <v>94965040</v>
      </c>
      <c r="F45" s="6" t="n">
        <v>-43783</v>
      </c>
      <c r="G45" s="5" t="n">
        <v>-9880827</v>
      </c>
    </row>
    <row r="46" spans="1:7">
      <c r="A46" s="4" t="s">
        <v>119</v>
      </c>
      <c r="G46" s="5" t="n">
        <v>-9570056</v>
      </c>
    </row>
    <row r="47" spans="1:7">
      <c r="A47" s="4" t="s">
        <v>131</v>
      </c>
      <c r="G47" s="5" t="n">
        <v>38528</v>
      </c>
    </row>
    <row r="48" spans="1:7">
      <c r="A48" s="4" t="s">
        <v>137</v>
      </c>
      <c r="G48" s="5" t="n">
        <v>745223</v>
      </c>
    </row>
    <row r="49" spans="1:7">
      <c r="A49" s="4" t="s">
        <v>138</v>
      </c>
      <c r="G49" s="5" t="n">
        <v>737457</v>
      </c>
    </row>
    <row r="50" spans="1:7">
      <c r="A50" s="4" t="s">
        <v>146</v>
      </c>
      <c r="G50" s="6" t="n">
        <v>-13467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391</v>
      </c>
      <c r="B1" s="2" t="s">
        <v>1</v>
      </c>
      <c r="D1" s="2" t="s">
        <v>81</v>
      </c>
    </row>
    <row r="2" spans="1:5">
      <c r="B2" s="2" t="s">
        <v>2</v>
      </c>
      <c r="C2" s="2" t="s">
        <v>82</v>
      </c>
      <c r="D2" s="2" t="s">
        <v>26</v>
      </c>
      <c r="E2" s="2" t="s">
        <v>27</v>
      </c>
    </row>
    <row r="3" spans="1:5">
      <c r="A3" s="4" t="s">
        <v>392</v>
      </c>
      <c r="B3" s="5" t="n">
        <v>158075531</v>
      </c>
      <c r="C3" s="5" t="n">
        <v>99388222</v>
      </c>
      <c r="D3" s="5" t="n">
        <v>134212426</v>
      </c>
      <c r="E3" s="5" t="n">
        <v>94290134</v>
      </c>
    </row>
    <row r="4" spans="1:5">
      <c r="A4" s="4" t="s">
        <v>393</v>
      </c>
    </row>
    <row r="5" spans="1:5">
      <c r="A5" s="4" t="s">
        <v>392</v>
      </c>
      <c r="D5" s="5" t="n">
        <v>14641190</v>
      </c>
      <c r="E5" s="5" t="n">
        <v>0</v>
      </c>
    </row>
    <row r="6" spans="1:5">
      <c r="A6" s="4" t="s">
        <v>394</v>
      </c>
    </row>
    <row r="7" spans="1:5">
      <c r="A7" s="4" t="s">
        <v>392</v>
      </c>
      <c r="D7" s="5" t="n">
        <v>21593385</v>
      </c>
      <c r="E7" s="5" t="n">
        <v>16203385</v>
      </c>
    </row>
    <row r="8" spans="1:5">
      <c r="A8" s="4" t="s">
        <v>395</v>
      </c>
    </row>
    <row r="9" spans="1:5">
      <c r="A9" s="4" t="s">
        <v>392</v>
      </c>
      <c r="D9" s="5" t="n">
        <v>97977851</v>
      </c>
      <c r="E9" s="5" t="n">
        <v>780867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96</v>
      </c>
      <c r="B1" s="2" t="s">
        <v>2</v>
      </c>
      <c r="C1" s="2" t="s">
        <v>26</v>
      </c>
      <c r="D1" s="2" t="s">
        <v>27</v>
      </c>
    </row>
    <row r="2" spans="1:4">
      <c r="A2" s="3" t="s">
        <v>397</v>
      </c>
    </row>
    <row r="3" spans="1:4">
      <c r="A3" s="4" t="s">
        <v>398</v>
      </c>
      <c r="C3" s="6" t="n">
        <v>136534</v>
      </c>
      <c r="D3" s="6" t="n">
        <v>218592</v>
      </c>
    </row>
    <row r="4" spans="1:4">
      <c r="A4" s="4" t="s">
        <v>399</v>
      </c>
      <c r="C4" s="5" t="n">
        <v>167613</v>
      </c>
      <c r="D4" s="5" t="n">
        <v>89621</v>
      </c>
    </row>
    <row r="5" spans="1:4">
      <c r="A5" s="4" t="s">
        <v>400</v>
      </c>
      <c r="C5" s="5" t="n">
        <v>304147</v>
      </c>
      <c r="D5" s="5" t="n">
        <v>308213</v>
      </c>
    </row>
    <row r="6" spans="1:4">
      <c r="A6" s="4" t="s">
        <v>401</v>
      </c>
      <c r="C6" s="5" t="n">
        <v>-65870</v>
      </c>
      <c r="D6" s="5" t="n">
        <v>-76260</v>
      </c>
    </row>
    <row r="7" spans="1:4">
      <c r="A7" s="4" t="s">
        <v>402</v>
      </c>
      <c r="B7" s="6" t="n">
        <v>240973</v>
      </c>
      <c r="C7" s="6" t="n">
        <v>231532</v>
      </c>
      <c r="D7" s="6" t="n">
        <v>2319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03</v>
      </c>
      <c r="B1" s="2" t="s">
        <v>2</v>
      </c>
      <c r="C1" s="2" t="s">
        <v>26</v>
      </c>
      <c r="D1" s="2" t="s">
        <v>27</v>
      </c>
    </row>
    <row r="2" spans="1:4">
      <c r="A2" s="4" t="s">
        <v>404</v>
      </c>
      <c r="C2" s="6" t="n">
        <v>539665</v>
      </c>
      <c r="D2" s="6" t="n">
        <v>532165</v>
      </c>
    </row>
    <row r="3" spans="1:4">
      <c r="A3" s="4" t="s">
        <v>405</v>
      </c>
      <c r="C3" s="5" t="n">
        <v>-479296</v>
      </c>
      <c r="D3" s="5" t="n">
        <v>-455227</v>
      </c>
    </row>
    <row r="4" spans="1:4">
      <c r="A4" s="4" t="s">
        <v>406</v>
      </c>
      <c r="B4" s="6" t="n">
        <v>72637</v>
      </c>
      <c r="C4" s="5" t="n">
        <v>60369</v>
      </c>
      <c r="D4" s="5" t="n">
        <v>76938</v>
      </c>
    </row>
    <row r="5" spans="1:4">
      <c r="A5" s="4" t="s">
        <v>407</v>
      </c>
    </row>
    <row r="6" spans="1:4">
      <c r="A6" s="4" t="s">
        <v>404</v>
      </c>
      <c r="C6" s="5" t="n">
        <v>240295</v>
      </c>
      <c r="D6" s="5" t="n">
        <v>240295</v>
      </c>
    </row>
    <row r="7" spans="1:4">
      <c r="A7" s="4" t="s">
        <v>408</v>
      </c>
    </row>
    <row r="8" spans="1:4">
      <c r="A8" s="4" t="s">
        <v>404</v>
      </c>
      <c r="C8" s="5" t="n">
        <v>156860</v>
      </c>
      <c r="D8" s="5" t="n">
        <v>156860</v>
      </c>
    </row>
    <row r="9" spans="1:4">
      <c r="A9" s="4" t="s">
        <v>409</v>
      </c>
    </row>
    <row r="10" spans="1:4">
      <c r="A10" s="4" t="s">
        <v>404</v>
      </c>
      <c r="C10" s="5" t="n">
        <v>89704</v>
      </c>
      <c r="D10" s="5" t="n">
        <v>82204</v>
      </c>
    </row>
    <row r="11" spans="1:4">
      <c r="A11" s="4" t="s">
        <v>410</v>
      </c>
    </row>
    <row r="12" spans="1:4">
      <c r="A12" s="4" t="s">
        <v>404</v>
      </c>
      <c r="C12" s="5" t="n">
        <v>34528</v>
      </c>
      <c r="D12" s="5" t="n">
        <v>34528</v>
      </c>
    </row>
    <row r="13" spans="1:4">
      <c r="A13" s="4" t="s">
        <v>411</v>
      </c>
    </row>
    <row r="14" spans="1:4">
      <c r="A14" s="4" t="s">
        <v>404</v>
      </c>
      <c r="C14" s="5" t="n">
        <v>16019</v>
      </c>
      <c r="D14" s="5" t="n">
        <v>16019</v>
      </c>
    </row>
    <row r="15" spans="1:4">
      <c r="A15" s="4" t="s">
        <v>412</v>
      </c>
    </row>
    <row r="16" spans="1:4">
      <c r="A16" s="4" t="s">
        <v>404</v>
      </c>
      <c r="C16" s="6" t="n">
        <v>2259</v>
      </c>
      <c r="D16" s="6" t="n">
        <v>22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13</v>
      </c>
      <c r="B1" s="2" t="s">
        <v>80</v>
      </c>
      <c r="D1" s="2" t="s">
        <v>1</v>
      </c>
      <c r="F1" s="2" t="s">
        <v>81</v>
      </c>
    </row>
    <row r="2" spans="1:7">
      <c r="B2" s="2" t="s">
        <v>2</v>
      </c>
      <c r="C2" s="2" t="s">
        <v>82</v>
      </c>
      <c r="D2" s="2" t="s">
        <v>2</v>
      </c>
      <c r="E2" s="2" t="s">
        <v>82</v>
      </c>
      <c r="F2" s="2" t="s">
        <v>26</v>
      </c>
      <c r="G2" s="2" t="s">
        <v>27</v>
      </c>
    </row>
    <row r="3" spans="1:7">
      <c r="A3" s="3" t="s">
        <v>414</v>
      </c>
    </row>
    <row r="4" spans="1:7">
      <c r="A4" s="4" t="s">
        <v>89</v>
      </c>
      <c r="B4" s="6" t="n">
        <v>5709</v>
      </c>
      <c r="C4" s="6" t="n">
        <v>5465</v>
      </c>
      <c r="D4" s="6" t="n">
        <v>16733</v>
      </c>
      <c r="E4" s="6" t="n">
        <v>17543</v>
      </c>
      <c r="F4" s="6" t="n">
        <v>24069</v>
      </c>
      <c r="G4" s="6" t="n">
        <v>19858</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5</v>
      </c>
      <c r="B1" s="2" t="s">
        <v>26</v>
      </c>
      <c r="C1" s="2" t="s">
        <v>27</v>
      </c>
    </row>
    <row r="2" spans="1:3">
      <c r="A2" s="3" t="s">
        <v>416</v>
      </c>
    </row>
    <row r="3" spans="1:3">
      <c r="A3" s="4" t="s">
        <v>417</v>
      </c>
      <c r="B3" s="6" t="n">
        <v>3502135</v>
      </c>
      <c r="C3" s="6" t="n">
        <v>3502135</v>
      </c>
    </row>
    <row r="4" spans="1:3">
      <c r="A4" s="4" t="s">
        <v>418</v>
      </c>
      <c r="B4" s="5" t="n">
        <v>-3502135</v>
      </c>
      <c r="C4" s="5" t="n">
        <v>-3502135</v>
      </c>
    </row>
    <row r="5" spans="1:3">
      <c r="A5" s="4" t="s">
        <v>419</v>
      </c>
      <c r="B5" s="6" t="n">
        <v>0</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0</v>
      </c>
      <c r="B1" s="2" t="s">
        <v>81</v>
      </c>
    </row>
    <row r="2" spans="1:3">
      <c r="B2" s="2" t="s">
        <v>26</v>
      </c>
      <c r="C2" s="2" t="s">
        <v>27</v>
      </c>
    </row>
    <row r="3" spans="1:3">
      <c r="A3" s="3" t="s">
        <v>421</v>
      </c>
    </row>
    <row r="4" spans="1:3">
      <c r="A4" s="4" t="s">
        <v>422</v>
      </c>
      <c r="B4" s="6" t="n">
        <v>0</v>
      </c>
      <c r="C4" s="6" t="n">
        <v>3067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23</v>
      </c>
      <c r="B1" s="2" t="s">
        <v>2</v>
      </c>
      <c r="C1" s="2" t="s">
        <v>26</v>
      </c>
      <c r="D1" s="2" t="s">
        <v>27</v>
      </c>
    </row>
    <row r="2" spans="1:4">
      <c r="A2" s="3" t="s">
        <v>424</v>
      </c>
    </row>
    <row r="3" spans="1:4">
      <c r="A3" s="4" t="s">
        <v>425</v>
      </c>
      <c r="B3" s="6" t="n">
        <v>194585</v>
      </c>
      <c r="C3" s="6" t="n">
        <v>165427</v>
      </c>
      <c r="D3" s="6" t="n">
        <v>31533</v>
      </c>
    </row>
    <row r="4" spans="1:4">
      <c r="A4" s="4" t="s">
        <v>426</v>
      </c>
      <c r="B4" s="5" t="n">
        <v>10840</v>
      </c>
      <c r="C4" s="5" t="n">
        <v>13317</v>
      </c>
      <c r="D4" s="5" t="n">
        <v>18810</v>
      </c>
    </row>
    <row r="5" spans="1:4">
      <c r="A5" s="4" t="s">
        <v>427</v>
      </c>
      <c r="B5" s="5" t="n">
        <v>131500</v>
      </c>
      <c r="C5" s="5" t="n">
        <v>118000</v>
      </c>
      <c r="D5" s="5" t="n">
        <v>100000</v>
      </c>
    </row>
    <row r="6" spans="1:4">
      <c r="A6" s="4" t="s">
        <v>428</v>
      </c>
      <c r="B6" s="5" t="n">
        <v>150000</v>
      </c>
      <c r="C6" s="5" t="n">
        <v>125000</v>
      </c>
      <c r="D6" s="5" t="n">
        <v>16000</v>
      </c>
    </row>
    <row r="7" spans="1:4">
      <c r="A7" s="4" t="s">
        <v>429</v>
      </c>
      <c r="C7" s="5" t="n">
        <v>73800</v>
      </c>
      <c r="D7" s="5" t="n">
        <v>100000</v>
      </c>
    </row>
    <row r="8" spans="1:4">
      <c r="A8" s="4" t="s">
        <v>430</v>
      </c>
      <c r="B8" s="5" t="n">
        <v>69926</v>
      </c>
      <c r="C8" s="5" t="n">
        <v>39926</v>
      </c>
      <c r="D8" s="5" t="n">
        <v>0</v>
      </c>
    </row>
    <row r="9" spans="1:4">
      <c r="A9" s="4" t="s">
        <v>431</v>
      </c>
      <c r="B9" s="5" t="n">
        <v>46852</v>
      </c>
      <c r="C9" s="5" t="n">
        <v>51191</v>
      </c>
      <c r="D9" s="5" t="n">
        <v>41341</v>
      </c>
    </row>
    <row r="10" spans="1:4">
      <c r="A10" s="4" t="s">
        <v>432</v>
      </c>
      <c r="B10" s="5" t="n">
        <v>119150</v>
      </c>
      <c r="C10" s="5" t="n">
        <v>61890</v>
      </c>
      <c r="D10" s="5" t="n">
        <v>45000</v>
      </c>
    </row>
    <row r="11" spans="1:4">
      <c r="A11" s="4" t="s">
        <v>433</v>
      </c>
      <c r="B11" s="5" t="n">
        <v>13650</v>
      </c>
      <c r="C11" s="5" t="n">
        <v>13650</v>
      </c>
      <c r="D11" s="5" t="n">
        <v>13650</v>
      </c>
    </row>
    <row r="12" spans="1:4">
      <c r="A12" s="4" t="s">
        <v>434</v>
      </c>
      <c r="C12" s="5" t="n">
        <v>0</v>
      </c>
    </row>
    <row r="13" spans="1:4">
      <c r="A13" s="4" t="s">
        <v>435</v>
      </c>
      <c r="B13" s="5" t="n">
        <v>9580</v>
      </c>
      <c r="C13" s="5" t="n">
        <v>11399</v>
      </c>
      <c r="D13" s="5" t="n">
        <v>8754</v>
      </c>
    </row>
    <row r="14" spans="1:4">
      <c r="A14" s="4" t="s">
        <v>436</v>
      </c>
      <c r="B14" s="6" t="n">
        <v>746083</v>
      </c>
      <c r="C14" s="6" t="n">
        <v>673600</v>
      </c>
      <c r="D14" s="6" t="n">
        <v>3750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37</v>
      </c>
      <c r="B1" s="2" t="s">
        <v>2</v>
      </c>
      <c r="C1" s="2" t="s">
        <v>26</v>
      </c>
    </row>
    <row r="2" spans="1:3">
      <c r="A2" s="4" t="s">
        <v>438</v>
      </c>
      <c r="B2" s="6" t="n">
        <v>379074</v>
      </c>
      <c r="C2" s="6" t="n">
        <v>0</v>
      </c>
    </row>
    <row r="3" spans="1:3">
      <c r="A3" s="4" t="s">
        <v>439</v>
      </c>
      <c r="B3" s="5" t="n">
        <v>-25959</v>
      </c>
      <c r="C3" s="5" t="n">
        <v>0</v>
      </c>
    </row>
    <row r="4" spans="1:3">
      <c r="A4" s="4" t="s">
        <v>440</v>
      </c>
      <c r="B4" s="5" t="n">
        <v>353115</v>
      </c>
      <c r="C4" s="5" t="n">
        <v>0</v>
      </c>
    </row>
    <row r="5" spans="1:3">
      <c r="A5" s="4" t="s">
        <v>441</v>
      </c>
    </row>
    <row r="6" spans="1:3">
      <c r="A6" s="4" t="s">
        <v>438</v>
      </c>
      <c r="B6" s="5" t="n">
        <v>164551</v>
      </c>
      <c r="C6" s="5" t="n">
        <v>0</v>
      </c>
    </row>
    <row r="7" spans="1:3">
      <c r="A7" s="4" t="s">
        <v>442</v>
      </c>
    </row>
    <row r="8" spans="1:3">
      <c r="A8" s="4" t="s">
        <v>438</v>
      </c>
      <c r="B8" s="5" t="n">
        <v>141110</v>
      </c>
      <c r="C8" s="5" t="n">
        <v>0</v>
      </c>
    </row>
    <row r="9" spans="1:3">
      <c r="A9" s="4" t="s">
        <v>443</v>
      </c>
    </row>
    <row r="10" spans="1:3">
      <c r="A10" s="4" t="s">
        <v>438</v>
      </c>
      <c r="B10" s="5" t="n">
        <v>40991</v>
      </c>
      <c r="C10" s="5" t="n">
        <v>0</v>
      </c>
    </row>
    <row r="11" spans="1:3">
      <c r="A11" s="4" t="s">
        <v>109</v>
      </c>
    </row>
    <row r="12" spans="1:3">
      <c r="A12" s="4" t="s">
        <v>438</v>
      </c>
      <c r="B12" s="6" t="n">
        <v>32422</v>
      </c>
      <c r="C1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26</v>
      </c>
      <c r="D1" s="2" t="s">
        <v>27</v>
      </c>
    </row>
    <row r="2" spans="1:4">
      <c r="A2" s="3" t="s">
        <v>445</v>
      </c>
    </row>
    <row r="3" spans="1:4">
      <c r="A3" s="4" t="s">
        <v>446</v>
      </c>
      <c r="B3" s="6" t="n">
        <v>144000</v>
      </c>
      <c r="C3" s="6" t="n">
        <v>310000</v>
      </c>
      <c r="D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447</v>
      </c>
      <c r="B1" s="2" t="s">
        <v>80</v>
      </c>
      <c r="D1" s="2" t="s">
        <v>1</v>
      </c>
      <c r="F1" s="2" t="s">
        <v>81</v>
      </c>
    </row>
    <row r="2" spans="1:7">
      <c r="B2" s="2" t="s">
        <v>2</v>
      </c>
      <c r="C2" s="2" t="s">
        <v>82</v>
      </c>
      <c r="D2" s="2" t="s">
        <v>2</v>
      </c>
      <c r="E2" s="2" t="s">
        <v>82</v>
      </c>
      <c r="F2" s="2" t="s">
        <v>26</v>
      </c>
      <c r="G2" s="2" t="s">
        <v>27</v>
      </c>
    </row>
    <row r="3" spans="1:7">
      <c r="A3" s="3" t="s">
        <v>448</v>
      </c>
    </row>
    <row r="4" spans="1:7">
      <c r="A4" s="4" t="s">
        <v>449</v>
      </c>
      <c r="B4" s="6" t="n">
        <v>7590</v>
      </c>
      <c r="C4" s="6" t="n">
        <v>0</v>
      </c>
      <c r="D4" s="6" t="n">
        <v>18690</v>
      </c>
      <c r="E4" s="6" t="n">
        <v>0</v>
      </c>
      <c r="F4" s="6" t="n">
        <v>179</v>
      </c>
      <c r="G4" s="6" t="n">
        <v>0</v>
      </c>
    </row>
    <row r="5" spans="1:7">
      <c r="A5" s="4" t="s">
        <v>44</v>
      </c>
      <c r="D5" s="6" t="n">
        <v>280500</v>
      </c>
      <c r="E5" s="6" t="n">
        <v>0</v>
      </c>
      <c r="F5" s="6" t="n">
        <v>370000</v>
      </c>
      <c r="G5" s="6" t="n">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7</v>
      </c>
      <c r="B1" s="2" t="s">
        <v>1</v>
      </c>
      <c r="D1" s="2" t="s">
        <v>81</v>
      </c>
    </row>
    <row r="2" spans="1:5">
      <c r="B2" s="2" t="s">
        <v>2</v>
      </c>
      <c r="C2" s="2" t="s">
        <v>82</v>
      </c>
      <c r="D2" s="2" t="s">
        <v>26</v>
      </c>
      <c r="E2" s="2" t="s">
        <v>27</v>
      </c>
    </row>
    <row r="3" spans="1:5">
      <c r="A3" s="3" t="s">
        <v>148</v>
      </c>
    </row>
    <row r="4" spans="1:5">
      <c r="A4" s="4" t="s">
        <v>119</v>
      </c>
      <c r="B4" s="6" t="n">
        <v>-9570056</v>
      </c>
      <c r="C4" s="6" t="n">
        <v>-2760794</v>
      </c>
      <c r="D4" s="6" t="n">
        <v>-5537936</v>
      </c>
      <c r="E4" s="6" t="n">
        <v>-6439040</v>
      </c>
    </row>
    <row r="5" spans="1:5">
      <c r="A5" s="3" t="s">
        <v>149</v>
      </c>
    </row>
    <row r="6" spans="1:5">
      <c r="A6" s="4" t="s">
        <v>90</v>
      </c>
      <c r="D6" s="5" t="n">
        <v>0</v>
      </c>
      <c r="E6" s="5" t="n">
        <v>306756</v>
      </c>
    </row>
    <row r="7" spans="1:5">
      <c r="A7" s="4" t="s">
        <v>89</v>
      </c>
      <c r="B7" s="5" t="n">
        <v>16733</v>
      </c>
      <c r="C7" s="5" t="n">
        <v>17543</v>
      </c>
      <c r="D7" s="5" t="n">
        <v>24069</v>
      </c>
      <c r="E7" s="5" t="n">
        <v>19858</v>
      </c>
    </row>
    <row r="8" spans="1:5">
      <c r="A8" s="4" t="s">
        <v>150</v>
      </c>
      <c r="B8" s="5" t="n">
        <v>-49847</v>
      </c>
      <c r="C8" s="5" t="n">
        <v>87830</v>
      </c>
      <c r="D8" s="5" t="n">
        <v>57601</v>
      </c>
      <c r="E8" s="5" t="n">
        <v>26233</v>
      </c>
    </row>
    <row r="9" spans="1:5">
      <c r="A9" s="4" t="s">
        <v>151</v>
      </c>
      <c r="B9" s="5" t="n">
        <v>2474496</v>
      </c>
      <c r="C9" s="5" t="n">
        <v>482295</v>
      </c>
      <c r="D9" s="5" t="n">
        <v>768105</v>
      </c>
      <c r="E9" s="5" t="n">
        <v>547842</v>
      </c>
    </row>
    <row r="10" spans="1:5">
      <c r="A10" s="4" t="s">
        <v>152</v>
      </c>
      <c r="B10" s="5" t="n">
        <v>-428846</v>
      </c>
      <c r="C10" s="5" t="n">
        <v>-316952</v>
      </c>
      <c r="D10" s="5" t="n">
        <v>568729</v>
      </c>
      <c r="E10" s="5" t="n">
        <v>2223718</v>
      </c>
    </row>
    <row r="11" spans="1:5">
      <c r="A11" s="4" t="s">
        <v>153</v>
      </c>
      <c r="B11" s="5" t="n">
        <v>2767361</v>
      </c>
      <c r="C11" s="5" t="n">
        <v>0</v>
      </c>
      <c r="D11" s="5" t="n">
        <v>431087</v>
      </c>
      <c r="E11" s="5" t="n">
        <v>225786</v>
      </c>
    </row>
    <row r="12" spans="1:5">
      <c r="A12" s="4" t="s">
        <v>97</v>
      </c>
      <c r="B12" s="5" t="n">
        <v>112984</v>
      </c>
      <c r="C12" s="5" t="n">
        <v>71298</v>
      </c>
      <c r="D12" s="5" t="n">
        <v>110247</v>
      </c>
      <c r="E12" s="5" t="n">
        <v>31514</v>
      </c>
    </row>
    <row r="13" spans="1:5">
      <c r="A13" s="4" t="s">
        <v>154</v>
      </c>
      <c r="B13" s="5" t="n">
        <v>106500</v>
      </c>
      <c r="C13" s="5" t="n">
        <v>0</v>
      </c>
      <c r="D13" s="5" t="n">
        <v>8000</v>
      </c>
      <c r="E13" s="5" t="n">
        <v>43540</v>
      </c>
    </row>
    <row r="14" spans="1:5">
      <c r="A14" s="4" t="s">
        <v>155</v>
      </c>
      <c r="B14" s="5" t="n">
        <v>737457</v>
      </c>
      <c r="C14" s="5" t="n">
        <v>0</v>
      </c>
      <c r="D14" s="5" t="n">
        <v>182856</v>
      </c>
      <c r="E14" s="5" t="n">
        <v>186410</v>
      </c>
    </row>
    <row r="15" spans="1:5">
      <c r="A15" s="4" t="s">
        <v>156</v>
      </c>
      <c r="D15" s="5" t="n">
        <v>0</v>
      </c>
      <c r="E15" s="5" t="n">
        <v>75422</v>
      </c>
    </row>
    <row r="16" spans="1:5">
      <c r="A16" s="4" t="s">
        <v>157</v>
      </c>
      <c r="D16" s="5" t="n">
        <v>0</v>
      </c>
      <c r="E16" s="5" t="n">
        <v>50100</v>
      </c>
    </row>
    <row r="17" spans="1:5">
      <c r="A17" s="4" t="s">
        <v>91</v>
      </c>
      <c r="B17" s="5" t="n">
        <v>3170</v>
      </c>
      <c r="C17" s="5" t="n">
        <v>0</v>
      </c>
      <c r="D17" s="5" t="n">
        <v>0</v>
      </c>
      <c r="E17" s="5" t="n">
        <v>-1594</v>
      </c>
    </row>
    <row r="18" spans="1:5">
      <c r="A18" s="4" t="s">
        <v>158</v>
      </c>
      <c r="B18" s="5" t="n">
        <v>280975</v>
      </c>
      <c r="C18" s="5" t="n">
        <v>0</v>
      </c>
    </row>
    <row r="19" spans="1:5">
      <c r="A19" s="3" t="s">
        <v>159</v>
      </c>
    </row>
    <row r="20" spans="1:5">
      <c r="A20" s="4" t="s">
        <v>160</v>
      </c>
      <c r="B20" s="5" t="n">
        <v>49661</v>
      </c>
      <c r="C20" s="5" t="n">
        <v>200850</v>
      </c>
      <c r="D20" s="5" t="n">
        <v>250678</v>
      </c>
      <c r="E20" s="5" t="n">
        <v>-412578</v>
      </c>
    </row>
    <row r="21" spans="1:5">
      <c r="A21" s="4" t="s">
        <v>32</v>
      </c>
      <c r="B21" s="5" t="n">
        <v>-9441</v>
      </c>
      <c r="C21" s="5" t="n">
        <v>55844</v>
      </c>
      <c r="D21" s="5" t="n">
        <v>-7079</v>
      </c>
      <c r="E21" s="5" t="n">
        <v>-29249</v>
      </c>
    </row>
    <row r="22" spans="1:5">
      <c r="A22" s="4" t="s">
        <v>33</v>
      </c>
      <c r="B22" s="5" t="n">
        <v>-76871</v>
      </c>
      <c r="C22" s="5" t="n">
        <v>-15716</v>
      </c>
      <c r="D22" s="5" t="n">
        <v>-2465</v>
      </c>
      <c r="E22" s="5" t="n">
        <v>36165</v>
      </c>
    </row>
    <row r="23" spans="1:5">
      <c r="A23" s="4" t="s">
        <v>109</v>
      </c>
      <c r="B23" s="5" t="n">
        <v>-3901</v>
      </c>
      <c r="C23" s="5" t="n">
        <v>-136</v>
      </c>
      <c r="D23" s="5" t="n">
        <v>-131</v>
      </c>
      <c r="E23" s="5" t="n">
        <v>-2689</v>
      </c>
    </row>
    <row r="24" spans="1:5">
      <c r="A24" s="3" t="s">
        <v>161</v>
      </c>
    </row>
    <row r="25" spans="1:5">
      <c r="A25" s="4" t="s">
        <v>39</v>
      </c>
      <c r="B25" s="5" t="n">
        <v>184442</v>
      </c>
      <c r="C25" s="5" t="n">
        <v>722467</v>
      </c>
      <c r="D25" s="5" t="n">
        <v>783559</v>
      </c>
      <c r="E25" s="5" t="n">
        <v>203698</v>
      </c>
    </row>
    <row r="26" spans="1:5">
      <c r="A26" s="4" t="s">
        <v>40</v>
      </c>
      <c r="B26" s="5" t="n">
        <v>72483</v>
      </c>
      <c r="C26" s="5" t="n">
        <v>84647</v>
      </c>
      <c r="D26" s="5" t="n">
        <v>298512</v>
      </c>
      <c r="E26" s="5" t="n">
        <v>15714</v>
      </c>
    </row>
    <row r="27" spans="1:5">
      <c r="A27" s="4" t="s">
        <v>41</v>
      </c>
      <c r="B27" s="5" t="n">
        <v>362823</v>
      </c>
      <c r="C27" s="5" t="n">
        <v>294</v>
      </c>
      <c r="D27" s="5" t="n">
        <v>-63180</v>
      </c>
      <c r="E27" s="5" t="n">
        <v>-176682</v>
      </c>
    </row>
    <row r="28" spans="1:5">
      <c r="A28" s="4" t="s">
        <v>162</v>
      </c>
      <c r="B28" s="5" t="n">
        <v>379074</v>
      </c>
      <c r="C28" s="5" t="n">
        <v>0</v>
      </c>
    </row>
    <row r="29" spans="1:5">
      <c r="A29" s="4" t="s">
        <v>158</v>
      </c>
      <c r="D29" s="5" t="n">
        <v>21896</v>
      </c>
      <c r="E29" s="5" t="n">
        <v>0</v>
      </c>
    </row>
    <row r="30" spans="1:5">
      <c r="A30" s="4" t="s">
        <v>163</v>
      </c>
      <c r="B30" s="5" t="n">
        <v>319237</v>
      </c>
      <c r="C30" s="5" t="n">
        <v>425699</v>
      </c>
      <c r="D30" s="5" t="n">
        <v>576481</v>
      </c>
      <c r="E30" s="5" t="n">
        <v>-130377</v>
      </c>
    </row>
    <row r="31" spans="1:5">
      <c r="A31" s="4" t="s">
        <v>164</v>
      </c>
      <c r="B31" s="5" t="n">
        <v>-2271566</v>
      </c>
      <c r="C31" s="5" t="n">
        <v>-944831</v>
      </c>
      <c r="D31" s="5" t="n">
        <v>-1528971</v>
      </c>
      <c r="E31" s="5" t="n">
        <v>-3199453</v>
      </c>
    </row>
    <row r="32" spans="1:5">
      <c r="A32" s="3" t="s">
        <v>165</v>
      </c>
    </row>
    <row r="33" spans="1:5">
      <c r="A33" s="4" t="s">
        <v>166</v>
      </c>
      <c r="D33" s="5" t="n">
        <v>0</v>
      </c>
      <c r="E33" s="5" t="n">
        <v>1594</v>
      </c>
    </row>
    <row r="34" spans="1:5">
      <c r="A34" s="4" t="s">
        <v>167</v>
      </c>
      <c r="B34" s="5" t="n">
        <v>-32171</v>
      </c>
      <c r="C34" s="5" t="n">
        <v>0</v>
      </c>
      <c r="D34" s="5" t="n">
        <v>0</v>
      </c>
      <c r="E34" s="5" t="n">
        <v>-10364</v>
      </c>
    </row>
    <row r="35" spans="1:5">
      <c r="A35" s="4" t="s">
        <v>168</v>
      </c>
      <c r="B35" s="5" t="n">
        <v>-32171</v>
      </c>
      <c r="C35" s="5" t="n">
        <v>0</v>
      </c>
      <c r="D35" s="5" t="n">
        <v>0</v>
      </c>
      <c r="E35" s="5" t="n">
        <v>-8770</v>
      </c>
    </row>
    <row r="36" spans="1:5">
      <c r="A36" s="3" t="s">
        <v>169</v>
      </c>
    </row>
    <row r="37" spans="1:5">
      <c r="A37" s="4" t="s">
        <v>170</v>
      </c>
      <c r="B37" s="5" t="n">
        <v>1159785</v>
      </c>
      <c r="C37" s="5" t="n">
        <v>0</v>
      </c>
      <c r="D37" s="5" t="n">
        <v>1384231</v>
      </c>
      <c r="E37" s="5" t="n">
        <v>106000</v>
      </c>
    </row>
    <row r="38" spans="1:5">
      <c r="A38" s="4" t="s">
        <v>171</v>
      </c>
      <c r="B38" s="5" t="n">
        <v>280500</v>
      </c>
      <c r="C38" s="5" t="n">
        <v>0</v>
      </c>
      <c r="D38" s="5" t="n">
        <v>370000</v>
      </c>
      <c r="E38" s="5" t="n">
        <v>0</v>
      </c>
    </row>
    <row r="39" spans="1:5">
      <c r="A39" s="4" t="s">
        <v>172</v>
      </c>
      <c r="B39" s="5" t="n">
        <v>156000</v>
      </c>
      <c r="C39" s="5" t="n">
        <v>751616</v>
      </c>
      <c r="D39" s="5" t="n">
        <v>270000</v>
      </c>
      <c r="E39" s="5" t="n">
        <v>0</v>
      </c>
    </row>
    <row r="40" spans="1:5">
      <c r="A40" s="4" t="s">
        <v>173</v>
      </c>
      <c r="B40" s="5" t="n">
        <v>96708</v>
      </c>
      <c r="C40" s="5" t="n">
        <v>0</v>
      </c>
    </row>
    <row r="41" spans="1:5">
      <c r="A41" s="4" t="s">
        <v>174</v>
      </c>
      <c r="B41" s="5" t="n">
        <v>184750</v>
      </c>
      <c r="C41" s="5" t="n">
        <v>0</v>
      </c>
    </row>
    <row r="42" spans="1:5">
      <c r="A42" s="4" t="s">
        <v>175</v>
      </c>
      <c r="B42" s="5" t="n">
        <v>38528</v>
      </c>
      <c r="C42" s="5" t="n">
        <v>93067</v>
      </c>
      <c r="D42" s="5" t="n">
        <v>93066</v>
      </c>
      <c r="E42" s="5" t="n">
        <v>67466</v>
      </c>
    </row>
    <row r="43" spans="1:5">
      <c r="A43" s="4" t="s">
        <v>176</v>
      </c>
      <c r="D43" s="5" t="n">
        <v>0</v>
      </c>
      <c r="E43" s="5" t="n">
        <v>1596855</v>
      </c>
    </row>
    <row r="44" spans="1:5">
      <c r="A44" s="4" t="s">
        <v>177</v>
      </c>
      <c r="D44" s="5" t="n">
        <v>0</v>
      </c>
      <c r="E44" s="5" t="n">
        <v>1528200</v>
      </c>
    </row>
    <row r="45" spans="1:5">
      <c r="A45" s="4" t="s">
        <v>178</v>
      </c>
      <c r="D45" s="5" t="n">
        <v>0</v>
      </c>
      <c r="E45" s="5" t="n">
        <v>175000</v>
      </c>
    </row>
    <row r="46" spans="1:5">
      <c r="A46" s="4" t="s">
        <v>179</v>
      </c>
      <c r="D46" s="5" t="n">
        <v>0</v>
      </c>
      <c r="E46" s="5" t="n">
        <v>100000</v>
      </c>
    </row>
    <row r="47" spans="1:5">
      <c r="A47" s="4" t="s">
        <v>180</v>
      </c>
      <c r="D47" s="5" t="n">
        <v>0</v>
      </c>
      <c r="E47" s="5" t="n">
        <v>-155750</v>
      </c>
    </row>
    <row r="48" spans="1:5">
      <c r="A48" s="4" t="s">
        <v>181</v>
      </c>
      <c r="D48" s="5" t="n">
        <v>0</v>
      </c>
      <c r="E48" s="5" t="n">
        <v>-210000</v>
      </c>
    </row>
    <row r="49" spans="1:5">
      <c r="A49" s="4" t="s">
        <v>182</v>
      </c>
      <c r="B49" s="5" t="n">
        <v>-144500</v>
      </c>
      <c r="C49" s="5" t="n">
        <v>0</v>
      </c>
    </row>
    <row r="50" spans="1:5">
      <c r="A50" s="4" t="s">
        <v>183</v>
      </c>
      <c r="B50" s="5" t="n">
        <v>-96708</v>
      </c>
      <c r="C50" s="5" t="n">
        <v>0</v>
      </c>
    </row>
    <row r="51" spans="1:5">
      <c r="A51" s="4" t="s">
        <v>184</v>
      </c>
      <c r="B51" s="5" t="n">
        <v>-12000</v>
      </c>
      <c r="C51" s="5" t="n">
        <v>0</v>
      </c>
    </row>
    <row r="52" spans="1:5">
      <c r="A52" s="4" t="s">
        <v>185</v>
      </c>
      <c r="B52" s="5" t="n">
        <v>1663063</v>
      </c>
      <c r="C52" s="5" t="n">
        <v>844683</v>
      </c>
      <c r="D52" s="5" t="n">
        <v>2117298</v>
      </c>
      <c r="E52" s="5" t="n">
        <v>3207771</v>
      </c>
    </row>
    <row r="53" spans="1:5">
      <c r="A53" s="4" t="s">
        <v>186</v>
      </c>
      <c r="B53" s="5" t="n">
        <v>-17199</v>
      </c>
      <c r="C53" s="5" t="n">
        <v>6803</v>
      </c>
      <c r="D53" s="5" t="n">
        <v>8286</v>
      </c>
      <c r="E53" s="5" t="n">
        <v>-18907</v>
      </c>
    </row>
    <row r="54" spans="1:5">
      <c r="A54" s="4" t="s">
        <v>187</v>
      </c>
      <c r="B54" s="5" t="n">
        <v>-657873</v>
      </c>
      <c r="C54" s="5" t="n">
        <v>-93345</v>
      </c>
      <c r="D54" s="5" t="n">
        <v>596613</v>
      </c>
      <c r="E54" s="5" t="n">
        <v>-19359</v>
      </c>
    </row>
    <row r="55" spans="1:5">
      <c r="A55" s="4" t="s">
        <v>188</v>
      </c>
      <c r="B55" s="5" t="n">
        <v>730184</v>
      </c>
      <c r="C55" s="5" t="n">
        <v>133571</v>
      </c>
      <c r="D55" s="5" t="n">
        <v>133571</v>
      </c>
      <c r="E55" s="5" t="n">
        <v>152930</v>
      </c>
    </row>
    <row r="56" spans="1:5">
      <c r="A56" s="4" t="s">
        <v>189</v>
      </c>
      <c r="B56" s="5" t="n">
        <v>72311</v>
      </c>
      <c r="C56" s="5" t="n">
        <v>40226</v>
      </c>
      <c r="D56" s="5" t="n">
        <v>730184</v>
      </c>
      <c r="E56" s="5" t="n">
        <v>133571</v>
      </c>
    </row>
    <row r="57" spans="1:5">
      <c r="A57" s="3" t="s">
        <v>190</v>
      </c>
    </row>
    <row r="58" spans="1:5">
      <c r="A58" s="4" t="s">
        <v>191</v>
      </c>
      <c r="B58" s="5" t="n">
        <v>151227</v>
      </c>
      <c r="C58" s="5" t="n">
        <v>0</v>
      </c>
      <c r="D58" s="5" t="n">
        <v>0</v>
      </c>
      <c r="E58" s="5" t="n">
        <v>630549</v>
      </c>
    </row>
    <row r="59" spans="1:5">
      <c r="A59" s="3" t="s">
        <v>192</v>
      </c>
    </row>
    <row r="60" spans="1:5">
      <c r="A60" s="4" t="s">
        <v>157</v>
      </c>
      <c r="D60" s="5" t="n">
        <v>0</v>
      </c>
      <c r="E60" s="5" t="n">
        <v>50100</v>
      </c>
    </row>
    <row r="61" spans="1:5">
      <c r="A61" s="4" t="s">
        <v>193</v>
      </c>
      <c r="D61" s="5" t="n">
        <v>8000</v>
      </c>
      <c r="E61" s="5" t="n">
        <v>43540</v>
      </c>
    </row>
    <row r="62" spans="1:5">
      <c r="A62" s="4" t="s">
        <v>194</v>
      </c>
      <c r="B62" s="5" t="n">
        <v>118838</v>
      </c>
      <c r="C62" s="5" t="n">
        <v>66966</v>
      </c>
    </row>
    <row r="63" spans="1:5">
      <c r="A63" s="4" t="s">
        <v>195</v>
      </c>
      <c r="B63" s="5" t="n">
        <v>310000</v>
      </c>
      <c r="C63" s="5" t="n">
        <v>0</v>
      </c>
    </row>
    <row r="64" spans="1:5">
      <c r="A64" s="4" t="s">
        <v>196</v>
      </c>
      <c r="D64" s="5" t="n">
        <v>0</v>
      </c>
      <c r="E64" s="5" t="n">
        <v>888418</v>
      </c>
    </row>
    <row r="65" spans="1:5">
      <c r="A65" s="4" t="s">
        <v>197</v>
      </c>
      <c r="D65" s="5" t="n">
        <v>820681</v>
      </c>
      <c r="E65" s="5" t="n">
        <v>66331</v>
      </c>
    </row>
    <row r="66" spans="1:5">
      <c r="A66" s="4" t="s">
        <v>198</v>
      </c>
      <c r="D66" s="5" t="n">
        <v>0</v>
      </c>
      <c r="E66" s="5" t="n">
        <v>124900</v>
      </c>
    </row>
    <row r="67" spans="1:5">
      <c r="A67" s="4" t="s">
        <v>199</v>
      </c>
      <c r="B67" s="5" t="n">
        <v>120000</v>
      </c>
      <c r="C67" s="5" t="n">
        <v>0</v>
      </c>
    </row>
    <row r="68" spans="1:5">
      <c r="A68" s="4" t="s">
        <v>200</v>
      </c>
      <c r="B68" s="5" t="n">
        <v>745223</v>
      </c>
      <c r="C68" s="5" t="n">
        <v>0</v>
      </c>
      <c r="D68" s="5" t="n">
        <v>820681</v>
      </c>
      <c r="E68" s="5" t="n">
        <v>191231</v>
      </c>
    </row>
    <row r="69" spans="1:5">
      <c r="A69" s="4" t="s">
        <v>138</v>
      </c>
      <c r="B69" s="5" t="n">
        <v>737457</v>
      </c>
      <c r="C69" s="5" t="n">
        <v>0</v>
      </c>
      <c r="D69" s="5" t="n">
        <v>182856</v>
      </c>
      <c r="E69" s="5" t="n">
        <v>186410</v>
      </c>
    </row>
    <row r="70" spans="1:5">
      <c r="A70" s="4" t="s">
        <v>140</v>
      </c>
      <c r="D70" s="5" t="n">
        <v>620748</v>
      </c>
      <c r="E70" s="5" t="n">
        <v>0</v>
      </c>
    </row>
    <row r="71" spans="1:5">
      <c r="A71" s="4" t="s">
        <v>201</v>
      </c>
      <c r="D71" s="5" t="n">
        <v>0</v>
      </c>
      <c r="E71" s="5" t="n">
        <v>58400</v>
      </c>
    </row>
    <row r="72" spans="1:5">
      <c r="A72" s="4" t="s">
        <v>202</v>
      </c>
      <c r="B72" s="5" t="n">
        <v>844562</v>
      </c>
      <c r="C72" s="5" t="n">
        <v>0</v>
      </c>
      <c r="D72" s="6" t="n">
        <v>620748</v>
      </c>
      <c r="E72" s="6" t="n">
        <v>58400</v>
      </c>
    </row>
    <row r="73" spans="1:5">
      <c r="A73" s="4" t="s">
        <v>203</v>
      </c>
      <c r="B73" s="6" t="n">
        <v>844562</v>
      </c>
      <c r="C73"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450</v>
      </c>
      <c r="B1" s="2" t="s">
        <v>1</v>
      </c>
    </row>
    <row r="2" spans="1:3">
      <c r="B2" s="2" t="s">
        <v>2</v>
      </c>
      <c r="C2" s="2" t="s">
        <v>82</v>
      </c>
    </row>
    <row r="3" spans="1:3">
      <c r="A3" s="4" t="s">
        <v>451</v>
      </c>
      <c r="B3" s="4" t="s">
        <v>452</v>
      </c>
    </row>
    <row r="4" spans="1:3">
      <c r="A4" s="4" t="s">
        <v>453</v>
      </c>
      <c r="B4" s="4" t="s">
        <v>452</v>
      </c>
    </row>
    <row r="5" spans="1:3">
      <c r="A5" s="4" t="s">
        <v>454</v>
      </c>
    </row>
    <row r="6" spans="1:3">
      <c r="A6" s="4" t="s">
        <v>455</v>
      </c>
      <c r="B6" s="4" t="s">
        <v>456</v>
      </c>
      <c r="C6" s="4" t="s">
        <v>457</v>
      </c>
    </row>
    <row r="7" spans="1:3">
      <c r="A7" s="4" t="s">
        <v>458</v>
      </c>
      <c r="B7" s="4" t="s">
        <v>459</v>
      </c>
      <c r="C7" s="4" t="s">
        <v>460</v>
      </c>
    </row>
    <row r="8" spans="1:3">
      <c r="A8" s="4" t="s">
        <v>461</v>
      </c>
      <c r="B8" s="4" t="s">
        <v>462</v>
      </c>
      <c r="C8" s="4" t="s">
        <v>4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64</v>
      </c>
      <c r="B1" s="2" t="s">
        <v>1</v>
      </c>
      <c r="C1" s="2" t="s">
        <v>81</v>
      </c>
    </row>
    <row r="2" spans="1:4">
      <c r="B2" s="2" t="s">
        <v>2</v>
      </c>
      <c r="C2" s="2" t="s">
        <v>26</v>
      </c>
      <c r="D2" s="2" t="s">
        <v>27</v>
      </c>
    </row>
    <row r="3" spans="1:4">
      <c r="A3" s="4" t="s">
        <v>465</v>
      </c>
      <c r="B3" s="6" t="n">
        <v>2548325</v>
      </c>
      <c r="C3" s="6" t="n">
        <v>455606</v>
      </c>
      <c r="D3" s="6" t="n">
        <v>0</v>
      </c>
    </row>
    <row r="4" spans="1:4">
      <c r="A4" s="4" t="s">
        <v>466</v>
      </c>
      <c r="C4" s="5" t="n">
        <v>452804</v>
      </c>
    </row>
    <row r="5" spans="1:4">
      <c r="A5" s="4" t="s">
        <v>467</v>
      </c>
    </row>
    <row r="6" spans="1:4">
      <c r="A6" s="4" t="s">
        <v>465</v>
      </c>
      <c r="B6" s="5" t="n">
        <v>2548325</v>
      </c>
      <c r="C6" s="5" t="n">
        <v>455606</v>
      </c>
    </row>
    <row r="7" spans="1:4">
      <c r="A7" s="4" t="s">
        <v>468</v>
      </c>
      <c r="B7" s="5" t="n">
        <v>709827</v>
      </c>
      <c r="C7" s="6" t="n">
        <v>1099861</v>
      </c>
    </row>
    <row r="8" spans="1:4">
      <c r="A8" s="4" t="s">
        <v>466</v>
      </c>
      <c r="B8" s="5" t="n">
        <v>417633</v>
      </c>
    </row>
    <row r="9" spans="1:4">
      <c r="A9" s="4" t="s">
        <v>469</v>
      </c>
    </row>
    <row r="10" spans="1:4">
      <c r="A10" s="4" t="s">
        <v>465</v>
      </c>
      <c r="B10" s="6" t="n">
        <v>159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70</v>
      </c>
      <c r="B1" s="2" t="s">
        <v>471</v>
      </c>
    </row>
    <row r="2" spans="1:2">
      <c r="A2" s="3" t="s">
        <v>472</v>
      </c>
    </row>
    <row r="3" spans="1:2">
      <c r="A3" s="5" t="n">
        <v>2018</v>
      </c>
      <c r="B3" s="6" t="n">
        <v>5372743</v>
      </c>
    </row>
    <row r="4" spans="1:2">
      <c r="A4" s="4" t="s">
        <v>116</v>
      </c>
      <c r="B4" s="6" t="n">
        <v>53727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473</v>
      </c>
      <c r="B1" s="2" t="s">
        <v>80</v>
      </c>
      <c r="D1" s="2" t="s">
        <v>1</v>
      </c>
      <c r="F1" s="2" t="s">
        <v>81</v>
      </c>
    </row>
    <row r="2" spans="1:7">
      <c r="B2" s="2" t="s">
        <v>2</v>
      </c>
      <c r="C2" s="2" t="s">
        <v>82</v>
      </c>
      <c r="D2" s="2" t="s">
        <v>2</v>
      </c>
      <c r="E2" s="2" t="s">
        <v>82</v>
      </c>
      <c r="F2" s="2" t="s">
        <v>26</v>
      </c>
      <c r="G2" s="2" t="s">
        <v>27</v>
      </c>
    </row>
    <row r="3" spans="1:7">
      <c r="A3" s="3" t="s">
        <v>474</v>
      </c>
    </row>
    <row r="4" spans="1:7">
      <c r="A4" s="4" t="s">
        <v>475</v>
      </c>
      <c r="B4" s="6" t="n">
        <v>5335243</v>
      </c>
      <c r="D4" s="6" t="n">
        <v>5335243</v>
      </c>
      <c r="F4" s="6" t="n">
        <v>5222259</v>
      </c>
      <c r="G4" s="6" t="n">
        <v>5364572</v>
      </c>
    </row>
    <row r="5" spans="1:7">
      <c r="A5" s="4" t="s">
        <v>476</v>
      </c>
      <c r="B5" s="5" t="n">
        <v>37500</v>
      </c>
      <c r="D5" s="5" t="n">
        <v>37500</v>
      </c>
      <c r="F5" s="5" t="n">
        <v>150484</v>
      </c>
      <c r="G5" s="5" t="n">
        <v>8171</v>
      </c>
    </row>
    <row r="6" spans="1:7">
      <c r="A6" s="4" t="s">
        <v>477</v>
      </c>
      <c r="B6" s="5" t="n">
        <v>1005144</v>
      </c>
      <c r="D6" s="5" t="n">
        <v>1005144</v>
      </c>
      <c r="F6" s="5" t="n">
        <v>685907</v>
      </c>
      <c r="G6" s="5" t="n">
        <v>109426</v>
      </c>
    </row>
    <row r="7" spans="1:7">
      <c r="A7" s="4" t="s">
        <v>478</v>
      </c>
      <c r="B7" s="6" t="n">
        <v>199991</v>
      </c>
      <c r="C7" s="6" t="n">
        <v>160979</v>
      </c>
      <c r="D7" s="6" t="n">
        <v>583448</v>
      </c>
      <c r="E7" s="6" t="n">
        <v>444437</v>
      </c>
      <c r="F7" s="6" t="n">
        <v>634169</v>
      </c>
      <c r="G7" s="6" t="n">
        <v>541982</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9</v>
      </c>
      <c r="B1" s="2" t="s">
        <v>81</v>
      </c>
    </row>
    <row r="2" spans="1:3">
      <c r="B2" s="2" t="s">
        <v>27</v>
      </c>
      <c r="C2" s="2" t="s">
        <v>379</v>
      </c>
    </row>
    <row r="3" spans="1:3">
      <c r="A3" s="3" t="s">
        <v>480</v>
      </c>
    </row>
    <row r="4" spans="1:3">
      <c r="A4" s="4" t="s">
        <v>481</v>
      </c>
      <c r="B4" s="6" t="n">
        <v>0</v>
      </c>
      <c r="C4" s="6" t="n">
        <v>0</v>
      </c>
    </row>
    <row r="5" spans="1:3">
      <c r="A5" s="4" t="s">
        <v>482</v>
      </c>
      <c r="B5" s="5" t="n">
        <v>0</v>
      </c>
      <c r="C5" s="5" t="n">
        <v>0</v>
      </c>
    </row>
    <row r="6" spans="1:3">
      <c r="A6" s="4" t="s">
        <v>483</v>
      </c>
      <c r="B6" s="5" t="n">
        <v>0</v>
      </c>
      <c r="C6" s="5" t="n">
        <v>0</v>
      </c>
    </row>
    <row r="7" spans="1:3">
      <c r="A7" s="4" t="s">
        <v>116</v>
      </c>
      <c r="B7" s="5" t="n">
        <v>0</v>
      </c>
      <c r="C7" s="5" t="n">
        <v>0</v>
      </c>
    </row>
    <row r="8" spans="1:3">
      <c r="A8" s="3" t="s">
        <v>484</v>
      </c>
    </row>
    <row r="9" spans="1:3">
      <c r="A9" s="4" t="s">
        <v>481</v>
      </c>
      <c r="B9" s="5" t="n">
        <v>-1686916</v>
      </c>
      <c r="C9" s="5" t="n">
        <v>-1367488</v>
      </c>
    </row>
    <row r="10" spans="1:3">
      <c r="A10" s="4" t="s">
        <v>482</v>
      </c>
      <c r="B10" s="5" t="n">
        <v>-185342</v>
      </c>
      <c r="C10" s="5" t="n">
        <v>-150246</v>
      </c>
    </row>
    <row r="11" spans="1:3">
      <c r="A11" s="4" t="s">
        <v>483</v>
      </c>
      <c r="B11" s="5" t="n">
        <v>-19224</v>
      </c>
      <c r="C11" s="5" t="n">
        <v>7128</v>
      </c>
    </row>
    <row r="12" spans="1:3">
      <c r="A12" s="4" t="s">
        <v>485</v>
      </c>
      <c r="B12" s="6" t="n">
        <v>1891482</v>
      </c>
      <c r="C12" s="6" t="n">
        <v>15106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6</v>
      </c>
      <c r="B1" s="2" t="s">
        <v>81</v>
      </c>
    </row>
    <row r="2" spans="1:3">
      <c r="B2" s="2" t="s">
        <v>27</v>
      </c>
      <c r="C2" s="2" t="s">
        <v>379</v>
      </c>
    </row>
    <row r="3" spans="1:3">
      <c r="A3" s="3" t="s">
        <v>487</v>
      </c>
    </row>
    <row r="4" spans="1:3">
      <c r="A4" s="4" t="s">
        <v>488</v>
      </c>
      <c r="B4" s="6" t="n">
        <v>-1896278</v>
      </c>
      <c r="C4" s="6" t="n">
        <v>-2253664</v>
      </c>
    </row>
    <row r="5" spans="1:3">
      <c r="A5" s="3" t="s">
        <v>489</v>
      </c>
    </row>
    <row r="6" spans="1:3">
      <c r="A6" s="4" t="s">
        <v>490</v>
      </c>
      <c r="B6" s="5" t="n">
        <v>-134909</v>
      </c>
      <c r="C6" s="5" t="n">
        <v>-160335</v>
      </c>
    </row>
    <row r="7" spans="1:3">
      <c r="A7" s="4" t="s">
        <v>491</v>
      </c>
      <c r="B7" s="5" t="n">
        <v>193368</v>
      </c>
      <c r="C7" s="5" t="n">
        <v>665719</v>
      </c>
    </row>
    <row r="8" spans="1:3">
      <c r="A8" s="4" t="s">
        <v>492</v>
      </c>
      <c r="B8" s="5" t="n">
        <v>-33565</v>
      </c>
      <c r="C8" s="5" t="n">
        <v>17077</v>
      </c>
    </row>
    <row r="9" spans="1:3">
      <c r="A9" s="4" t="s">
        <v>493</v>
      </c>
      <c r="B9" s="5" t="n">
        <v>1891482</v>
      </c>
      <c r="C9" s="5" t="n">
        <v>1510606</v>
      </c>
    </row>
    <row r="10" spans="1:3">
      <c r="A10" s="4" t="s">
        <v>109</v>
      </c>
      <c r="B10" s="5" t="n">
        <v>-20098</v>
      </c>
      <c r="C10" s="5" t="n">
        <v>220597</v>
      </c>
    </row>
    <row r="11" spans="1:3">
      <c r="A11" s="4" t="s">
        <v>494</v>
      </c>
      <c r="B11" s="6" t="n">
        <v>0</v>
      </c>
      <c r="C11"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5</v>
      </c>
      <c r="B1" s="2" t="s">
        <v>27</v>
      </c>
      <c r="C1" s="2" t="s">
        <v>379</v>
      </c>
    </row>
    <row r="2" spans="1:3">
      <c r="A2" s="3" t="s">
        <v>496</v>
      </c>
    </row>
    <row r="3" spans="1:3">
      <c r="A3" s="4" t="s">
        <v>497</v>
      </c>
      <c r="B3" s="6" t="n">
        <v>29560270</v>
      </c>
      <c r="C3" s="6" t="n">
        <v>27839703</v>
      </c>
    </row>
    <row r="4" spans="1:3">
      <c r="A4" s="4" t="s">
        <v>498</v>
      </c>
      <c r="B4" s="5" t="n">
        <v>139675</v>
      </c>
      <c r="C4" s="5" t="n">
        <v>120451</v>
      </c>
    </row>
    <row r="5" spans="1:3">
      <c r="A5" s="4" t="s">
        <v>499</v>
      </c>
      <c r="B5" s="5" t="n">
        <v>10646</v>
      </c>
      <c r="C5" s="5" t="n">
        <v>13933</v>
      </c>
    </row>
    <row r="6" spans="1:3">
      <c r="A6" s="4" t="s">
        <v>500</v>
      </c>
      <c r="B6" s="5" t="n">
        <v>335898</v>
      </c>
      <c r="C6" s="5" t="n">
        <v>447626</v>
      </c>
    </row>
    <row r="7" spans="1:3">
      <c r="A7" s="4" t="s">
        <v>151</v>
      </c>
      <c r="B7" s="5" t="n">
        <v>2230751</v>
      </c>
      <c r="C7" s="5" t="n">
        <v>2038638</v>
      </c>
    </row>
    <row r="8" spans="1:3">
      <c r="A8" s="4" t="s">
        <v>41</v>
      </c>
      <c r="B8" s="5" t="n">
        <v>0</v>
      </c>
      <c r="C8" s="5" t="n">
        <v>24030</v>
      </c>
    </row>
    <row r="9" spans="1:3">
      <c r="A9" s="4" t="s">
        <v>501</v>
      </c>
      <c r="B9" s="5" t="n">
        <v>75471</v>
      </c>
      <c r="C9" s="5" t="n">
        <v>75471</v>
      </c>
    </row>
    <row r="10" spans="1:3">
      <c r="A10" s="4" t="s">
        <v>502</v>
      </c>
      <c r="B10" s="5" t="n">
        <v>27402</v>
      </c>
      <c r="C10" s="5" t="n">
        <v>28777</v>
      </c>
    </row>
    <row r="11" spans="1:3">
      <c r="A11" s="4" t="s">
        <v>503</v>
      </c>
      <c r="B11" s="5" t="n">
        <v>32380113</v>
      </c>
      <c r="C11" s="5" t="n">
        <v>30588629</v>
      </c>
    </row>
    <row r="12" spans="1:3">
      <c r="A12" s="4" t="s">
        <v>504</v>
      </c>
      <c r="B12" s="5" t="n">
        <v>-32380113</v>
      </c>
      <c r="C12" s="5" t="n">
        <v>-30588629</v>
      </c>
    </row>
    <row r="13" spans="1:3">
      <c r="A13" s="4" t="s">
        <v>505</v>
      </c>
      <c r="B13" s="6" t="n">
        <v>0</v>
      </c>
      <c r="C1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32"/>
    <col customWidth="1" max="2" min="2" width="15"/>
    <col customWidth="1" max="3" min="3" width="16"/>
    <col customWidth="1" max="4" min="4" width="14"/>
  </cols>
  <sheetData>
    <row r="1" spans="1:4">
      <c r="A1" s="1" t="s">
        <v>506</v>
      </c>
      <c r="B1" s="2" t="s">
        <v>1</v>
      </c>
      <c r="C1" s="2" t="s">
        <v>81</v>
      </c>
    </row>
    <row r="2" spans="1:4">
      <c r="B2" s="2" t="s">
        <v>2</v>
      </c>
      <c r="C2" s="2" t="s">
        <v>26</v>
      </c>
      <c r="D2" s="2" t="s">
        <v>27</v>
      </c>
    </row>
    <row r="3" spans="1:4">
      <c r="A3" s="4" t="s">
        <v>507</v>
      </c>
      <c r="B3" s="5" t="n">
        <v>97977851</v>
      </c>
      <c r="C3" s="5" t="n">
        <v>78086749</v>
      </c>
      <c r="D3" s="5" t="n">
        <v>38302686</v>
      </c>
    </row>
    <row r="4" spans="1:4">
      <c r="A4" s="4" t="s">
        <v>508</v>
      </c>
      <c r="B4" s="5" t="n">
        <v>17911136</v>
      </c>
      <c r="C4" s="5" t="n">
        <v>22483180</v>
      </c>
      <c r="D4" s="5" t="n">
        <v>74633960</v>
      </c>
    </row>
    <row r="5" spans="1:4">
      <c r="A5" s="4" t="s">
        <v>509</v>
      </c>
      <c r="B5" s="5" t="n">
        <v>-8142364</v>
      </c>
      <c r="C5" s="5" t="n">
        <v>-2592078</v>
      </c>
      <c r="D5" s="5" t="n">
        <v>-7571733</v>
      </c>
    </row>
    <row r="6" spans="1:4">
      <c r="A6" s="4" t="s">
        <v>510</v>
      </c>
      <c r="D6" s="5" t="n">
        <v>-23701427</v>
      </c>
    </row>
    <row r="7" spans="1:4">
      <c r="A7" s="4" t="s">
        <v>511</v>
      </c>
      <c r="B7" s="5" t="n">
        <v>-4835150</v>
      </c>
      <c r="C7" s="5" t="n">
        <v>0</v>
      </c>
      <c r="D7" s="5" t="n">
        <v>-3576737</v>
      </c>
    </row>
    <row r="8" spans="1:4">
      <c r="A8" s="4" t="s">
        <v>512</v>
      </c>
      <c r="B8" s="5" t="n">
        <v>102911473</v>
      </c>
      <c r="C8" s="5" t="n">
        <v>97977851</v>
      </c>
      <c r="D8" s="5" t="n">
        <v>78086749</v>
      </c>
    </row>
    <row r="9" spans="1:4">
      <c r="A9" s="4" t="s">
        <v>513</v>
      </c>
    </row>
    <row r="10" spans="1:4">
      <c r="A10" s="4" t="s">
        <v>507</v>
      </c>
      <c r="B10" s="5" t="n">
        <v>1561348</v>
      </c>
      <c r="C10" s="5" t="n">
        <v>2106594</v>
      </c>
      <c r="D10" s="5" t="n">
        <v>25951421</v>
      </c>
    </row>
    <row r="11" spans="1:4">
      <c r="A11" s="4" t="s">
        <v>508</v>
      </c>
      <c r="B11" s="5" t="n">
        <v>0</v>
      </c>
      <c r="C11" s="5" t="n">
        <v>0</v>
      </c>
      <c r="D11" s="5" t="n">
        <v>0</v>
      </c>
    </row>
    <row r="12" spans="1:4">
      <c r="A12" s="4" t="s">
        <v>509</v>
      </c>
      <c r="B12" s="5" t="n">
        <v>-405666</v>
      </c>
      <c r="C12" s="5" t="n">
        <v>-545246</v>
      </c>
      <c r="D12" s="5" t="n">
        <v>-143400</v>
      </c>
    </row>
    <row r="13" spans="1:4">
      <c r="A13" s="4" t="s">
        <v>510</v>
      </c>
      <c r="D13" s="5" t="n">
        <v>-23701427</v>
      </c>
    </row>
    <row r="14" spans="1:4">
      <c r="A14" s="4" t="s">
        <v>511</v>
      </c>
      <c r="B14" s="5" t="n">
        <v>0</v>
      </c>
      <c r="C14" s="5" t="n">
        <v>0</v>
      </c>
      <c r="D14" s="5" t="n">
        <v>0</v>
      </c>
    </row>
    <row r="15" spans="1:4">
      <c r="A15" s="4" t="s">
        <v>512</v>
      </c>
      <c r="B15" s="5" t="n">
        <v>1155682</v>
      </c>
      <c r="C15" s="5" t="n">
        <v>1561348</v>
      </c>
      <c r="D15" s="5" t="n">
        <v>2106594</v>
      </c>
    </row>
    <row r="16" spans="1:4">
      <c r="A16" s="4" t="s">
        <v>514</v>
      </c>
    </row>
    <row r="17" spans="1:4">
      <c r="A17" s="4" t="s">
        <v>507</v>
      </c>
      <c r="B17" s="5" t="n">
        <v>300000</v>
      </c>
      <c r="C17" s="5" t="n">
        <v>300000</v>
      </c>
      <c r="D17" s="5" t="n">
        <v>300000</v>
      </c>
    </row>
    <row r="18" spans="1:4">
      <c r="A18" s="4" t="s">
        <v>508</v>
      </c>
      <c r="B18" s="5" t="n">
        <v>0</v>
      </c>
      <c r="C18" s="5" t="n">
        <v>0</v>
      </c>
      <c r="D18" s="5" t="n">
        <v>0</v>
      </c>
    </row>
    <row r="19" spans="1:4">
      <c r="A19" s="4" t="s">
        <v>509</v>
      </c>
      <c r="B19" s="5" t="n">
        <v>0</v>
      </c>
      <c r="C19" s="5" t="n">
        <v>0</v>
      </c>
      <c r="D19" s="5" t="n">
        <v>0</v>
      </c>
    </row>
    <row r="20" spans="1:4">
      <c r="A20" s="4" t="s">
        <v>510</v>
      </c>
      <c r="D20" s="5" t="n">
        <v>0</v>
      </c>
    </row>
    <row r="21" spans="1:4">
      <c r="A21" s="4" t="s">
        <v>511</v>
      </c>
      <c r="B21" s="5" t="n">
        <v>-300000</v>
      </c>
      <c r="C21" s="5" t="n">
        <v>0</v>
      </c>
      <c r="D21" s="5" t="n">
        <v>0</v>
      </c>
    </row>
    <row r="22" spans="1:4">
      <c r="A22" s="4" t="s">
        <v>512</v>
      </c>
      <c r="B22" s="5" t="n">
        <v>0</v>
      </c>
      <c r="C22" s="5" t="n">
        <v>300000</v>
      </c>
      <c r="D22" s="5" t="n">
        <v>300000</v>
      </c>
    </row>
    <row r="23" spans="1:4">
      <c r="A23" s="4" t="s">
        <v>515</v>
      </c>
    </row>
    <row r="24" spans="1:4">
      <c r="A24" s="4" t="s">
        <v>507</v>
      </c>
      <c r="B24" s="5" t="n">
        <v>1503409</v>
      </c>
      <c r="C24" s="5" t="n">
        <v>1503409</v>
      </c>
      <c r="D24" s="5" t="n">
        <v>1503409</v>
      </c>
    </row>
    <row r="25" spans="1:4">
      <c r="A25" s="4" t="s">
        <v>508</v>
      </c>
      <c r="B25" s="5" t="n">
        <v>0</v>
      </c>
      <c r="C25" s="5" t="n">
        <v>0</v>
      </c>
      <c r="D25" s="5" t="n">
        <v>0</v>
      </c>
    </row>
    <row r="26" spans="1:4">
      <c r="A26" s="4" t="s">
        <v>509</v>
      </c>
      <c r="B26" s="5" t="n">
        <v>0</v>
      </c>
      <c r="C26" s="5" t="n">
        <v>0</v>
      </c>
      <c r="D26" s="5" t="n">
        <v>0</v>
      </c>
    </row>
    <row r="27" spans="1:4">
      <c r="A27" s="4" t="s">
        <v>510</v>
      </c>
      <c r="D27" s="5" t="n">
        <v>0</v>
      </c>
    </row>
    <row r="28" spans="1:4">
      <c r="A28" s="4" t="s">
        <v>511</v>
      </c>
      <c r="B28" s="5" t="n">
        <v>-1503409</v>
      </c>
      <c r="C28" s="5" t="n">
        <v>0</v>
      </c>
      <c r="D28" s="5" t="n">
        <v>0</v>
      </c>
    </row>
    <row r="29" spans="1:4">
      <c r="A29" s="4" t="s">
        <v>512</v>
      </c>
      <c r="B29" s="5" t="n">
        <v>0</v>
      </c>
      <c r="C29" s="5" t="n">
        <v>1503409</v>
      </c>
      <c r="D29" s="5" t="n">
        <v>1503409</v>
      </c>
    </row>
    <row r="30" spans="1:4">
      <c r="A30" s="4" t="s">
        <v>516</v>
      </c>
    </row>
    <row r="31" spans="1:4">
      <c r="A31" s="4" t="s">
        <v>507</v>
      </c>
      <c r="B31" s="5" t="n">
        <v>1988095</v>
      </c>
      <c r="C31" s="5" t="n">
        <v>1988095</v>
      </c>
      <c r="D31" s="5" t="n">
        <v>1988095</v>
      </c>
    </row>
    <row r="32" spans="1:4">
      <c r="A32" s="4" t="s">
        <v>508</v>
      </c>
      <c r="B32" s="5" t="n">
        <v>0</v>
      </c>
      <c r="C32" s="5" t="n">
        <v>0</v>
      </c>
      <c r="D32" s="5" t="n">
        <v>0</v>
      </c>
    </row>
    <row r="33" spans="1:4">
      <c r="A33" s="4" t="s">
        <v>509</v>
      </c>
      <c r="B33" s="5" t="n">
        <v>0</v>
      </c>
      <c r="C33" s="5" t="n">
        <v>0</v>
      </c>
      <c r="D33" s="5" t="n">
        <v>0</v>
      </c>
    </row>
    <row r="34" spans="1:4">
      <c r="A34" s="4" t="s">
        <v>510</v>
      </c>
      <c r="D34" s="5" t="n">
        <v>0</v>
      </c>
    </row>
    <row r="35" spans="1:4">
      <c r="A35" s="4" t="s">
        <v>511</v>
      </c>
      <c r="B35" s="5" t="n">
        <v>-1988095</v>
      </c>
      <c r="C35" s="5" t="n">
        <v>0</v>
      </c>
      <c r="D35" s="5" t="n">
        <v>0</v>
      </c>
    </row>
    <row r="36" spans="1:4">
      <c r="A36" s="4" t="s">
        <v>512</v>
      </c>
      <c r="B36" s="5" t="n">
        <v>0</v>
      </c>
      <c r="C36" s="5" t="n">
        <v>1988095</v>
      </c>
      <c r="D36" s="5" t="n">
        <v>1988095</v>
      </c>
    </row>
    <row r="37" spans="1:4">
      <c r="A37" s="4" t="s">
        <v>517</v>
      </c>
    </row>
    <row r="38" spans="1:4">
      <c r="A38" s="4" t="s">
        <v>507</v>
      </c>
      <c r="B38" s="5" t="n">
        <v>1043646</v>
      </c>
      <c r="C38" s="5" t="n">
        <v>1043646</v>
      </c>
      <c r="D38" s="5" t="n">
        <v>1043646</v>
      </c>
    </row>
    <row r="39" spans="1:4">
      <c r="A39" s="4" t="s">
        <v>508</v>
      </c>
      <c r="B39" s="5" t="n">
        <v>0</v>
      </c>
      <c r="C39" s="5" t="n">
        <v>0</v>
      </c>
      <c r="D39" s="5" t="n">
        <v>0</v>
      </c>
    </row>
    <row r="40" spans="1:4">
      <c r="A40" s="4" t="s">
        <v>509</v>
      </c>
      <c r="B40" s="5" t="n">
        <v>0</v>
      </c>
      <c r="C40" s="5" t="n">
        <v>0</v>
      </c>
      <c r="D40" s="5" t="n">
        <v>0</v>
      </c>
    </row>
    <row r="41" spans="1:4">
      <c r="A41" s="4" t="s">
        <v>510</v>
      </c>
      <c r="D41" s="5" t="n">
        <v>0</v>
      </c>
    </row>
    <row r="42" spans="1:4">
      <c r="A42" s="4" t="s">
        <v>511</v>
      </c>
      <c r="B42" s="5" t="n">
        <v>-1043646</v>
      </c>
      <c r="C42" s="5" t="n">
        <v>0</v>
      </c>
      <c r="D42" s="5" t="n">
        <v>0</v>
      </c>
    </row>
    <row r="43" spans="1:4">
      <c r="A43" s="4" t="s">
        <v>512</v>
      </c>
      <c r="B43" s="5" t="n">
        <v>0</v>
      </c>
      <c r="C43" s="5" t="n">
        <v>1043646</v>
      </c>
      <c r="D43" s="5" t="n">
        <v>1043646</v>
      </c>
    </row>
    <row r="44" spans="1:4">
      <c r="A44" s="4" t="s">
        <v>518</v>
      </c>
    </row>
    <row r="45" spans="1:4">
      <c r="A45" s="4" t="s">
        <v>507</v>
      </c>
      <c r="B45" s="5" t="n">
        <v>7200000</v>
      </c>
      <c r="C45" s="5" t="n">
        <v>5200000</v>
      </c>
      <c r="D45" s="5" t="n">
        <v>3310000</v>
      </c>
    </row>
    <row r="46" spans="1:4">
      <c r="A46" s="4" t="s">
        <v>508</v>
      </c>
      <c r="B46" s="5" t="n">
        <v>0</v>
      </c>
      <c r="C46" s="5" t="n">
        <v>2000000</v>
      </c>
      <c r="D46" s="5" t="n">
        <v>1890000</v>
      </c>
    </row>
    <row r="47" spans="1:4">
      <c r="A47" s="4" t="s">
        <v>509</v>
      </c>
      <c r="B47" s="5" t="n">
        <v>0</v>
      </c>
      <c r="C47" s="5" t="n">
        <v>0</v>
      </c>
      <c r="D47" s="5" t="n">
        <v>0</v>
      </c>
    </row>
    <row r="48" spans="1:4">
      <c r="A48" s="4" t="s">
        <v>510</v>
      </c>
      <c r="D48" s="5" t="n">
        <v>0</v>
      </c>
    </row>
    <row r="49" spans="1:4">
      <c r="A49" s="4" t="s">
        <v>511</v>
      </c>
      <c r="B49" s="5" t="n">
        <v>0</v>
      </c>
      <c r="C49" s="5" t="n">
        <v>0</v>
      </c>
      <c r="D49" s="5" t="n">
        <v>0</v>
      </c>
    </row>
    <row r="50" spans="1:4">
      <c r="A50" s="4" t="s">
        <v>512</v>
      </c>
      <c r="B50" s="5" t="n">
        <v>7200000</v>
      </c>
      <c r="C50" s="5" t="n">
        <v>7200000</v>
      </c>
      <c r="D50" s="5" t="n">
        <v>5200000</v>
      </c>
    </row>
    <row r="51" spans="1:4">
      <c r="A51" s="4" t="s">
        <v>519</v>
      </c>
    </row>
    <row r="52" spans="1:4">
      <c r="A52" s="4" t="s">
        <v>507</v>
      </c>
      <c r="B52" s="5" t="n">
        <v>63898173</v>
      </c>
      <c r="C52" s="5" t="n">
        <v>65945005</v>
      </c>
      <c r="D52" s="5" t="n">
        <v>0</v>
      </c>
    </row>
    <row r="53" spans="1:4">
      <c r="A53" s="4" t="s">
        <v>508</v>
      </c>
      <c r="B53" s="5" t="n">
        <v>0</v>
      </c>
      <c r="C53" s="5" t="n">
        <v>0</v>
      </c>
      <c r="D53" s="5" t="n">
        <v>66788338</v>
      </c>
    </row>
    <row r="54" spans="1:4">
      <c r="A54" s="4" t="s">
        <v>509</v>
      </c>
      <c r="B54" s="5" t="n">
        <v>-6500334</v>
      </c>
      <c r="C54" s="5" t="n">
        <v>-2046832</v>
      </c>
      <c r="D54" s="5" t="n">
        <v>-843333</v>
      </c>
    </row>
    <row r="55" spans="1:4">
      <c r="A55" s="4" t="s">
        <v>510</v>
      </c>
      <c r="D55" s="5" t="n">
        <v>0</v>
      </c>
    </row>
    <row r="56" spans="1:4">
      <c r="A56" s="4" t="s">
        <v>511</v>
      </c>
      <c r="B56" s="5" t="n">
        <v>0</v>
      </c>
      <c r="C56" s="5" t="n">
        <v>0</v>
      </c>
      <c r="D56" s="5" t="n">
        <v>0</v>
      </c>
    </row>
    <row r="57" spans="1:4">
      <c r="A57" s="4" t="s">
        <v>512</v>
      </c>
      <c r="B57" s="5" t="n">
        <v>57397839</v>
      </c>
      <c r="C57" s="5" t="n">
        <v>63898173</v>
      </c>
      <c r="D57" s="5" t="n">
        <v>65945005</v>
      </c>
    </row>
    <row r="58" spans="1:4">
      <c r="A58" s="4" t="s">
        <v>520</v>
      </c>
    </row>
    <row r="59" spans="1:4">
      <c r="A59" s="4" t="s">
        <v>507</v>
      </c>
      <c r="B59" s="5" t="n">
        <v>13943180</v>
      </c>
      <c r="C59" s="5" t="n">
        <v>0</v>
      </c>
      <c r="D59" s="5" t="n">
        <v>0</v>
      </c>
    </row>
    <row r="60" spans="1:4">
      <c r="A60" s="4" t="s">
        <v>508</v>
      </c>
      <c r="B60" s="5" t="n">
        <v>-1136364</v>
      </c>
      <c r="C60" s="5" t="n">
        <v>13943180</v>
      </c>
      <c r="D60" s="5" t="n">
        <v>0</v>
      </c>
    </row>
    <row r="61" spans="1:4">
      <c r="A61" s="4" t="s">
        <v>509</v>
      </c>
      <c r="B61" s="5" t="n">
        <v>0</v>
      </c>
      <c r="C61" s="5" t="n">
        <v>0</v>
      </c>
      <c r="D61" s="5" t="n">
        <v>0</v>
      </c>
    </row>
    <row r="62" spans="1:4">
      <c r="A62" s="4" t="s">
        <v>510</v>
      </c>
      <c r="D62" s="5" t="n">
        <v>0</v>
      </c>
    </row>
    <row r="63" spans="1:4">
      <c r="A63" s="4" t="s">
        <v>511</v>
      </c>
      <c r="B63" s="5" t="n">
        <v>0</v>
      </c>
      <c r="C63" s="5" t="n">
        <v>0</v>
      </c>
      <c r="D63" s="5" t="n">
        <v>0</v>
      </c>
    </row>
    <row r="64" spans="1:4">
      <c r="A64" s="4" t="s">
        <v>512</v>
      </c>
      <c r="B64" s="5" t="n">
        <v>0</v>
      </c>
      <c r="C64" s="5" t="n">
        <v>13943180</v>
      </c>
      <c r="D64" s="5" t="n">
        <v>0</v>
      </c>
    </row>
    <row r="65" spans="1:4">
      <c r="A65" s="4" t="s">
        <v>521</v>
      </c>
    </row>
    <row r="66" spans="1:4">
      <c r="A66" s="4" t="s">
        <v>507</v>
      </c>
      <c r="B66" s="5" t="n">
        <v>6540000</v>
      </c>
      <c r="C66" s="5" t="n">
        <v>0</v>
      </c>
      <c r="D66" s="5" t="n">
        <v>0</v>
      </c>
    </row>
    <row r="67" spans="1:4">
      <c r="A67" s="4" t="s">
        <v>508</v>
      </c>
      <c r="B67" s="5" t="n">
        <v>1509091</v>
      </c>
      <c r="C67" s="5" t="n">
        <v>6540000</v>
      </c>
      <c r="D67" s="5" t="n">
        <v>0</v>
      </c>
    </row>
    <row r="68" spans="1:4">
      <c r="A68" s="4" t="s">
        <v>509</v>
      </c>
      <c r="B68" s="5" t="n">
        <v>-100000</v>
      </c>
      <c r="C68" s="5" t="n">
        <v>0</v>
      </c>
      <c r="D68" s="5" t="n">
        <v>0</v>
      </c>
    </row>
    <row r="69" spans="1:4">
      <c r="A69" s="4" t="s">
        <v>510</v>
      </c>
      <c r="D69" s="5" t="n">
        <v>0</v>
      </c>
    </row>
    <row r="70" spans="1:4">
      <c r="A70" s="4" t="s">
        <v>511</v>
      </c>
      <c r="B70" s="5" t="n">
        <v>0</v>
      </c>
      <c r="C70" s="5" t="n">
        <v>0</v>
      </c>
      <c r="D70" s="5" t="n">
        <v>0</v>
      </c>
    </row>
    <row r="71" spans="1:4">
      <c r="A71" s="4" t="s">
        <v>512</v>
      </c>
      <c r="B71" s="5" t="n">
        <v>7949091</v>
      </c>
      <c r="C71" s="5" t="n">
        <v>6540000</v>
      </c>
      <c r="D71" s="5" t="n">
        <v>0</v>
      </c>
    </row>
    <row r="72" spans="1:4">
      <c r="A72" s="4" t="s">
        <v>522</v>
      </c>
    </row>
    <row r="73" spans="1:4">
      <c r="A73" s="4" t="s">
        <v>507</v>
      </c>
      <c r="B73" s="5" t="n">
        <v>0</v>
      </c>
      <c r="C73" s="5" t="n">
        <v>0</v>
      </c>
      <c r="D73" s="5" t="n">
        <v>3576737</v>
      </c>
    </row>
    <row r="74" spans="1:4">
      <c r="A74" s="4" t="s">
        <v>508</v>
      </c>
      <c r="C74" s="5" t="n">
        <v>0</v>
      </c>
      <c r="D74" s="5" t="n">
        <v>0</v>
      </c>
    </row>
    <row r="75" spans="1:4">
      <c r="A75" s="4" t="s">
        <v>509</v>
      </c>
      <c r="C75" s="5" t="n">
        <v>0</v>
      </c>
      <c r="D75" s="5" t="n">
        <v>0</v>
      </c>
    </row>
    <row r="76" spans="1:4">
      <c r="A76" s="4" t="s">
        <v>510</v>
      </c>
      <c r="D76" s="5" t="n">
        <v>0</v>
      </c>
    </row>
    <row r="77" spans="1:4">
      <c r="A77" s="4" t="s">
        <v>511</v>
      </c>
      <c r="C77" s="5" t="n">
        <v>0</v>
      </c>
      <c r="D77" s="5" t="n">
        <v>-3576737</v>
      </c>
    </row>
    <row r="78" spans="1:4">
      <c r="A78" s="4" t="s">
        <v>512</v>
      </c>
      <c r="C78" s="5" t="n">
        <v>0</v>
      </c>
      <c r="D78" s="5" t="n">
        <v>0</v>
      </c>
    </row>
    <row r="79" spans="1:4">
      <c r="A79" s="4" t="s">
        <v>523</v>
      </c>
    </row>
    <row r="80" spans="1:4">
      <c r="A80" s="4" t="s">
        <v>507</v>
      </c>
      <c r="B80" s="5" t="n">
        <v>0</v>
      </c>
      <c r="C80" s="5" t="n">
        <v>0</v>
      </c>
      <c r="D80" s="5" t="n">
        <v>629378</v>
      </c>
    </row>
    <row r="81" spans="1:4">
      <c r="A81" s="4" t="s">
        <v>508</v>
      </c>
      <c r="C81" s="5" t="n">
        <v>0</v>
      </c>
      <c r="D81" s="5" t="n">
        <v>4012289</v>
      </c>
    </row>
    <row r="82" spans="1:4">
      <c r="A82" s="4" t="s">
        <v>509</v>
      </c>
      <c r="C82" s="5" t="n">
        <v>0</v>
      </c>
      <c r="D82" s="5" t="n">
        <v>-4641667</v>
      </c>
    </row>
    <row r="83" spans="1:4">
      <c r="A83" s="4" t="s">
        <v>510</v>
      </c>
      <c r="D83" s="5" t="n">
        <v>0</v>
      </c>
    </row>
    <row r="84" spans="1:4">
      <c r="A84" s="4" t="s">
        <v>511</v>
      </c>
      <c r="C84" s="5" t="n">
        <v>0</v>
      </c>
      <c r="D84" s="5" t="n">
        <v>0</v>
      </c>
    </row>
    <row r="85" spans="1:4">
      <c r="A85" s="4" t="s">
        <v>512</v>
      </c>
      <c r="C85" s="5" t="n">
        <v>0</v>
      </c>
      <c r="D85" s="5" t="n">
        <v>0</v>
      </c>
    </row>
    <row r="86" spans="1:4">
      <c r="A86" s="4" t="s">
        <v>524</v>
      </c>
    </row>
    <row r="87" spans="1:4">
      <c r="A87" s="4" t="s">
        <v>507</v>
      </c>
      <c r="B87" s="5" t="n">
        <v>0</v>
      </c>
      <c r="C87" s="5" t="n">
        <v>0</v>
      </c>
      <c r="D87" s="5" t="n">
        <v>0</v>
      </c>
    </row>
    <row r="88" spans="1:4">
      <c r="A88" s="4" t="s">
        <v>508</v>
      </c>
      <c r="C88" s="5" t="n">
        <v>0</v>
      </c>
      <c r="D88" s="5" t="n">
        <v>1943333</v>
      </c>
    </row>
    <row r="89" spans="1:4">
      <c r="A89" s="4" t="s">
        <v>509</v>
      </c>
      <c r="C89" s="5" t="n">
        <v>0</v>
      </c>
      <c r="D89" s="5" t="n">
        <v>-1943333</v>
      </c>
    </row>
    <row r="90" spans="1:4">
      <c r="A90" s="4" t="s">
        <v>510</v>
      </c>
      <c r="D90" s="5" t="n">
        <v>0</v>
      </c>
    </row>
    <row r="91" spans="1:4">
      <c r="A91" s="4" t="s">
        <v>511</v>
      </c>
      <c r="C91" s="5" t="n">
        <v>0</v>
      </c>
      <c r="D91" s="5" t="n">
        <v>0</v>
      </c>
    </row>
    <row r="92" spans="1:4">
      <c r="A92" s="4" t="s">
        <v>512</v>
      </c>
      <c r="C92" s="5" t="n">
        <v>0</v>
      </c>
      <c r="D92" s="5"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4"/>
    <col customWidth="1" max="2" min="2" width="15"/>
    <col customWidth="1" max="3" min="3" width="17"/>
  </cols>
  <sheetData>
    <row r="1" spans="1:3">
      <c r="A1" s="1" t="s">
        <v>525</v>
      </c>
      <c r="B1" s="2" t="s">
        <v>1</v>
      </c>
      <c r="C1" s="2" t="s">
        <v>81</v>
      </c>
    </row>
    <row r="2" spans="1:3">
      <c r="B2" s="2" t="s">
        <v>2</v>
      </c>
      <c r="C2" s="2" t="s">
        <v>26</v>
      </c>
    </row>
    <row r="3" spans="1:3">
      <c r="A3" s="4" t="s">
        <v>518</v>
      </c>
    </row>
    <row r="4" spans="1:3">
      <c r="A4" s="4" t="s">
        <v>526</v>
      </c>
      <c r="B4" s="8" t="n">
        <v>0.08</v>
      </c>
      <c r="C4" s="8" t="n">
        <v>0.08</v>
      </c>
    </row>
    <row r="5" spans="1:3">
      <c r="A5" s="4" t="s">
        <v>527</v>
      </c>
      <c r="B5" s="9" t="n">
        <v>2025</v>
      </c>
      <c r="C5" s="10" t="s">
        <v>528</v>
      </c>
    </row>
    <row r="6" spans="1:3">
      <c r="A6" s="4" t="s">
        <v>529</v>
      </c>
    </row>
    <row r="7" spans="1:3">
      <c r="A7" s="4" t="s">
        <v>526</v>
      </c>
      <c r="B7" s="8" t="n">
        <v>0.11</v>
      </c>
    </row>
    <row r="8" spans="1:3">
      <c r="A8" s="4" t="s">
        <v>527</v>
      </c>
      <c r="B8" s="11" t="n">
        <v>2027</v>
      </c>
      <c r="C8" s="10" t="s">
        <v>530</v>
      </c>
    </row>
    <row r="9" spans="1:3">
      <c r="A9" s="4" t="s">
        <v>519</v>
      </c>
    </row>
    <row r="10" spans="1:3">
      <c r="A10" s="4" t="s">
        <v>526</v>
      </c>
      <c r="B10" s="8" t="n">
        <v>0.08</v>
      </c>
      <c r="C10" s="8" t="n">
        <v>0.08</v>
      </c>
    </row>
    <row r="11" spans="1:3">
      <c r="A11" s="4" t="s">
        <v>527</v>
      </c>
      <c r="B11" s="12" t="n">
        <v>2019</v>
      </c>
      <c r="C11" s="12" t="n">
        <v>2019</v>
      </c>
    </row>
    <row r="12" spans="1:3">
      <c r="A12" s="4" t="s">
        <v>520</v>
      </c>
    </row>
    <row r="13" spans="1:3">
      <c r="A13" s="4" t="s">
        <v>526</v>
      </c>
      <c r="B13" s="8" t="n">
        <v>0.11</v>
      </c>
      <c r="C13" s="8" t="n">
        <v>0.11</v>
      </c>
    </row>
    <row r="14" spans="1:3">
      <c r="A14" s="4" t="s">
        <v>527</v>
      </c>
      <c r="B14" s="12" t="n">
        <v>2019</v>
      </c>
      <c r="C14" s="12" t="n">
        <v>2019</v>
      </c>
    </row>
    <row r="15" spans="1:3">
      <c r="A15" s="4" t="s">
        <v>521</v>
      </c>
    </row>
    <row r="16" spans="1:3">
      <c r="A16" s="4" t="s">
        <v>526</v>
      </c>
      <c r="B16" s="8" t="n">
        <v>0.11</v>
      </c>
      <c r="C16" s="8" t="n">
        <v>0.11</v>
      </c>
    </row>
    <row r="17" spans="1:3">
      <c r="A17" s="4" t="s">
        <v>527</v>
      </c>
      <c r="B17" s="12" t="n">
        <v>2019</v>
      </c>
      <c r="C17" s="12" t="n">
        <v>2019</v>
      </c>
    </row>
    <row r="18" spans="1:3">
      <c r="A18" s="4" t="s">
        <v>513</v>
      </c>
    </row>
    <row r="19" spans="1:3">
      <c r="A19" s="4" t="s">
        <v>526</v>
      </c>
      <c r="B19" s="8" t="n">
        <v>0.03</v>
      </c>
      <c r="C19" s="8" t="n">
        <v>0.03</v>
      </c>
    </row>
    <row r="20" spans="1:3">
      <c r="A20" s="4" t="s">
        <v>527</v>
      </c>
      <c r="B20" s="12" t="n">
        <v>2019</v>
      </c>
      <c r="C20" s="12" t="n">
        <v>2019</v>
      </c>
    </row>
    <row r="21" spans="1:3">
      <c r="A21" s="4" t="s">
        <v>514</v>
      </c>
    </row>
    <row r="22" spans="1:3">
      <c r="A22" s="4" t="s">
        <v>526</v>
      </c>
      <c r="C22" s="8" t="n">
        <v>0.35</v>
      </c>
    </row>
    <row r="23" spans="1:3">
      <c r="A23" s="4" t="s">
        <v>527</v>
      </c>
      <c r="C23" s="13" t="n">
        <v>2018</v>
      </c>
    </row>
    <row r="24" spans="1:3">
      <c r="A24" s="4" t="s">
        <v>515</v>
      </c>
    </row>
    <row r="25" spans="1:3">
      <c r="A25" s="4" t="s">
        <v>526</v>
      </c>
      <c r="C25" s="14" t="n">
        <v>0.8</v>
      </c>
    </row>
    <row r="26" spans="1:3">
      <c r="A26" s="4" t="s">
        <v>527</v>
      </c>
      <c r="C26" s="15" t="n">
        <v>2018</v>
      </c>
    </row>
    <row r="27" spans="1:3">
      <c r="A27" s="4" t="s">
        <v>516</v>
      </c>
    </row>
    <row r="28" spans="1:3">
      <c r="A28" s="4" t="s">
        <v>526</v>
      </c>
      <c r="C28" s="14" t="n">
        <v>0.8</v>
      </c>
    </row>
    <row r="29" spans="1:3">
      <c r="A29" s="4" t="s">
        <v>527</v>
      </c>
      <c r="C29" s="15" t="n">
        <v>2018</v>
      </c>
    </row>
    <row r="30" spans="1:3">
      <c r="A30" s="4" t="s">
        <v>517</v>
      </c>
    </row>
    <row r="31" spans="1:3">
      <c r="A31" s="4" t="s">
        <v>526</v>
      </c>
      <c r="C31" s="8" t="n">
        <v>0.85</v>
      </c>
    </row>
    <row r="32" spans="1:3">
      <c r="A32" s="4" t="s">
        <v>527</v>
      </c>
      <c r="C32" s="16" t="n">
        <v>20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1"/>
    <col customWidth="1" max="2" min="2" width="15"/>
    <col customWidth="1" max="3" min="3" width="24"/>
    <col customWidth="1" max="4" min="4" width="25"/>
  </cols>
  <sheetData>
    <row r="1" spans="1:4">
      <c r="A1" s="1" t="s">
        <v>531</v>
      </c>
      <c r="B1" s="2" t="s">
        <v>1</v>
      </c>
      <c r="C1" s="2" t="s">
        <v>81</v>
      </c>
    </row>
    <row r="2" spans="1:4">
      <c r="B2" s="2" t="s">
        <v>2</v>
      </c>
      <c r="C2" s="2" t="s">
        <v>26</v>
      </c>
      <c r="D2" s="2" t="s">
        <v>27</v>
      </c>
    </row>
    <row r="3" spans="1:4">
      <c r="A3" s="4" t="s">
        <v>532</v>
      </c>
    </row>
    <row r="4" spans="1:4">
      <c r="A4" s="4" t="s">
        <v>533</v>
      </c>
      <c r="B4" s="4" t="s">
        <v>534</v>
      </c>
      <c r="C4" s="4" t="s">
        <v>534</v>
      </c>
      <c r="D4" s="4" t="s">
        <v>534</v>
      </c>
    </row>
    <row r="5" spans="1:4">
      <c r="A5" s="4" t="s">
        <v>535</v>
      </c>
      <c r="B5" s="4" t="s">
        <v>536</v>
      </c>
      <c r="C5" s="4" t="s">
        <v>537</v>
      </c>
      <c r="D5" s="4" t="s">
        <v>538</v>
      </c>
    </row>
    <row r="6" spans="1:4">
      <c r="A6" s="4" t="s">
        <v>539</v>
      </c>
      <c r="B6" s="4" t="s">
        <v>540</v>
      </c>
      <c r="C6" s="4" t="s">
        <v>541</v>
      </c>
      <c r="D6" s="4" t="s">
        <v>542</v>
      </c>
    </row>
    <row r="7" spans="1:4">
      <c r="A7" s="4" t="s">
        <v>543</v>
      </c>
      <c r="B7" s="4" t="s">
        <v>452</v>
      </c>
      <c r="C7" s="4" t="s">
        <v>452</v>
      </c>
      <c r="D7" s="4" t="s">
        <v>452</v>
      </c>
    </row>
    <row r="8" spans="1:4">
      <c r="A8" s="4" t="s">
        <v>544</v>
      </c>
      <c r="B8" s="4" t="s">
        <v>452</v>
      </c>
      <c r="C8" s="4" t="s">
        <v>452</v>
      </c>
    </row>
    <row r="9" spans="1:4">
      <c r="A9" s="4" t="s">
        <v>251</v>
      </c>
    </row>
    <row r="10" spans="1:4">
      <c r="A10" s="4" t="s">
        <v>539</v>
      </c>
      <c r="D10" s="4" t="s">
        <v>545</v>
      </c>
    </row>
    <row r="11" spans="1:4">
      <c r="A11" s="4" t="s">
        <v>543</v>
      </c>
      <c r="C11" s="4" t="s">
        <v>452</v>
      </c>
      <c r="D11" s="4" t="s">
        <v>452</v>
      </c>
    </row>
    <row r="12" spans="1:4">
      <c r="A12" s="4" t="s">
        <v>544</v>
      </c>
      <c r="C12" s="4" t="s">
        <v>452</v>
      </c>
      <c r="D12" s="4" t="s">
        <v>452</v>
      </c>
    </row>
    <row r="13" spans="1:4">
      <c r="A13" s="4" t="s">
        <v>546</v>
      </c>
    </row>
    <row r="14" spans="1:4">
      <c r="A14" s="4" t="s">
        <v>533</v>
      </c>
      <c r="C14" s="4" t="s">
        <v>547</v>
      </c>
      <c r="D14" s="4" t="s">
        <v>548</v>
      </c>
    </row>
    <row r="15" spans="1:4">
      <c r="A15" s="4" t="s">
        <v>535</v>
      </c>
      <c r="C15" s="4" t="s">
        <v>549</v>
      </c>
      <c r="D15" s="4" t="s">
        <v>550</v>
      </c>
    </row>
    <row r="16" spans="1:4">
      <c r="A16" s="4" t="s">
        <v>539</v>
      </c>
      <c r="C16" s="4" t="s">
        <v>551</v>
      </c>
    </row>
    <row r="17" spans="1:4">
      <c r="A17" s="4" t="s">
        <v>552</v>
      </c>
    </row>
    <row r="18" spans="1:4">
      <c r="A18" s="4" t="s">
        <v>533</v>
      </c>
      <c r="C18" s="4" t="s">
        <v>553</v>
      </c>
      <c r="D18" s="4" t="s">
        <v>554</v>
      </c>
    </row>
    <row r="19" spans="1:4">
      <c r="A19" s="4" t="s">
        <v>535</v>
      </c>
      <c r="C19" s="4" t="s">
        <v>555</v>
      </c>
      <c r="D19" s="4" t="s">
        <v>556</v>
      </c>
    </row>
    <row r="20" spans="1:4">
      <c r="A20" s="4" t="s">
        <v>539</v>
      </c>
      <c r="C20" s="4" t="s">
        <v>557</v>
      </c>
    </row>
    <row r="21" spans="1:4">
      <c r="A21" s="4" t="s">
        <v>521</v>
      </c>
    </row>
    <row r="22" spans="1:4">
      <c r="A22" s="4" t="s">
        <v>543</v>
      </c>
      <c r="C22" s="4" t="s">
        <v>452</v>
      </c>
    </row>
    <row r="23" spans="1:4">
      <c r="A23" s="4" t="s">
        <v>544</v>
      </c>
      <c r="C23" s="4" t="s">
        <v>452</v>
      </c>
    </row>
    <row r="24" spans="1:4">
      <c r="A24" s="4" t="s">
        <v>558</v>
      </c>
    </row>
    <row r="25" spans="1:4">
      <c r="A25" s="4" t="s">
        <v>533</v>
      </c>
      <c r="C25" s="4" t="s">
        <v>559</v>
      </c>
    </row>
    <row r="26" spans="1:4">
      <c r="A26" s="4" t="s">
        <v>535</v>
      </c>
      <c r="C26" s="4" t="s">
        <v>560</v>
      </c>
    </row>
    <row r="27" spans="1:4">
      <c r="A27" s="4" t="s">
        <v>539</v>
      </c>
      <c r="C27" s="4" t="s">
        <v>561</v>
      </c>
    </row>
    <row r="28" spans="1:4">
      <c r="A28" s="4" t="s">
        <v>562</v>
      </c>
    </row>
    <row r="29" spans="1:4">
      <c r="A29" s="4" t="s">
        <v>533</v>
      </c>
      <c r="C29" s="4" t="s">
        <v>563</v>
      </c>
    </row>
    <row r="30" spans="1:4">
      <c r="A30" s="4" t="s">
        <v>535</v>
      </c>
      <c r="C30" s="4" t="s">
        <v>537</v>
      </c>
    </row>
    <row r="31" spans="1:4">
      <c r="A31" s="4" t="s">
        <v>539</v>
      </c>
      <c r="C31" s="4" t="s">
        <v>56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31"/>
    <col customWidth="1" max="2" min="2" width="15"/>
    <col customWidth="1" max="3" min="3" width="16"/>
    <col customWidth="1" max="4" min="4" width="14"/>
  </cols>
  <sheetData>
    <row r="1" spans="1:4">
      <c r="A1" s="1" t="s">
        <v>565</v>
      </c>
      <c r="B1" s="2" t="s">
        <v>1</v>
      </c>
      <c r="C1" s="2" t="s">
        <v>81</v>
      </c>
    </row>
    <row r="2" spans="1:4">
      <c r="B2" s="2" t="s">
        <v>2</v>
      </c>
      <c r="C2" s="2" t="s">
        <v>26</v>
      </c>
      <c r="D2" s="2" t="s">
        <v>27</v>
      </c>
    </row>
    <row r="3" spans="1:4">
      <c r="A3" s="4" t="s">
        <v>566</v>
      </c>
      <c r="B3" s="6" t="n">
        <v>1943883</v>
      </c>
      <c r="C3" s="6" t="n">
        <v>1242120</v>
      </c>
      <c r="D3" s="6" t="n">
        <v>138100</v>
      </c>
    </row>
    <row r="4" spans="1:4">
      <c r="A4" s="4" t="s">
        <v>567</v>
      </c>
      <c r="B4" s="5" t="n">
        <v>0</v>
      </c>
      <c r="C4" s="5" t="n">
        <v>200000</v>
      </c>
      <c r="D4" s="5" t="n">
        <v>34441</v>
      </c>
    </row>
    <row r="5" spans="1:4">
      <c r="A5" s="4" t="s">
        <v>568</v>
      </c>
      <c r="B5" s="5" t="n">
        <v>-118838</v>
      </c>
      <c r="D5" s="5" t="n">
        <v>2223718</v>
      </c>
    </row>
    <row r="6" spans="1:4">
      <c r="A6" s="4" t="s">
        <v>569</v>
      </c>
      <c r="B6" s="5" t="n">
        <v>-428846</v>
      </c>
      <c r="C6" s="5" t="n">
        <v>501763</v>
      </c>
      <c r="D6" s="5" t="n">
        <v>-1154139</v>
      </c>
    </row>
    <row r="7" spans="1:4">
      <c r="A7" s="4" t="s">
        <v>570</v>
      </c>
      <c r="B7" s="5" t="n">
        <v>1396199</v>
      </c>
      <c r="C7" s="5" t="n">
        <v>1943883</v>
      </c>
      <c r="D7" s="5" t="n">
        <v>1242120</v>
      </c>
    </row>
    <row r="8" spans="1:4">
      <c r="A8" s="4" t="s">
        <v>518</v>
      </c>
    </row>
    <row r="9" spans="1:4">
      <c r="A9" s="4" t="s">
        <v>566</v>
      </c>
      <c r="B9" s="5" t="n">
        <v>1616000</v>
      </c>
      <c r="C9" s="5" t="n">
        <v>884000</v>
      </c>
      <c r="D9" s="5" t="n">
        <v>22700</v>
      </c>
    </row>
    <row r="10" spans="1:4">
      <c r="A10" s="4" t="s">
        <v>567</v>
      </c>
      <c r="B10" s="5" t="n">
        <v>0</v>
      </c>
      <c r="C10" s="5" t="n">
        <v>200000</v>
      </c>
      <c r="D10" s="5" t="n">
        <v>25350</v>
      </c>
    </row>
    <row r="11" spans="1:4">
      <c r="A11" s="4" t="s">
        <v>568</v>
      </c>
      <c r="B11" s="5" t="n">
        <v>0</v>
      </c>
      <c r="D11" s="5" t="n">
        <v>835950</v>
      </c>
    </row>
    <row r="12" spans="1:4">
      <c r="A12" s="4" t="s">
        <v>569</v>
      </c>
      <c r="B12" s="5" t="n">
        <v>-412800</v>
      </c>
      <c r="C12" s="5" t="n">
        <v>532000</v>
      </c>
      <c r="D12" s="5" t="n">
        <v>0</v>
      </c>
    </row>
    <row r="13" spans="1:4">
      <c r="A13" s="4" t="s">
        <v>570</v>
      </c>
      <c r="B13" s="5" t="n">
        <v>1203200</v>
      </c>
      <c r="C13" s="5" t="n">
        <v>1616000</v>
      </c>
      <c r="D13" s="5" t="n">
        <v>884000</v>
      </c>
    </row>
    <row r="14" spans="1:4">
      <c r="A14" s="4" t="s">
        <v>513</v>
      </c>
    </row>
    <row r="15" spans="1:4">
      <c r="A15" s="4" t="s">
        <v>566</v>
      </c>
      <c r="B15" s="5" t="n">
        <v>327883</v>
      </c>
      <c r="C15" s="5" t="n">
        <v>358120</v>
      </c>
      <c r="D15" s="5" t="n">
        <v>112500</v>
      </c>
    </row>
    <row r="16" spans="1:4">
      <c r="A16" s="4" t="s">
        <v>567</v>
      </c>
      <c r="B16" s="5" t="n">
        <v>0</v>
      </c>
      <c r="C16" s="5" t="n">
        <v>0</v>
      </c>
      <c r="D16" s="5" t="n">
        <v>0</v>
      </c>
    </row>
    <row r="17" spans="1:4">
      <c r="A17" s="4" t="s">
        <v>568</v>
      </c>
      <c r="B17" s="5" t="n">
        <v>-118838</v>
      </c>
      <c r="D17" s="5" t="n">
        <v>1132092</v>
      </c>
    </row>
    <row r="18" spans="1:4">
      <c r="A18" s="4" t="s">
        <v>569</v>
      </c>
      <c r="B18" s="5" t="n">
        <v>-16046</v>
      </c>
      <c r="C18" s="5" t="n">
        <v>-30237</v>
      </c>
      <c r="D18" s="5" t="n">
        <v>-886472</v>
      </c>
    </row>
    <row r="19" spans="1:4">
      <c r="A19" s="4" t="s">
        <v>570</v>
      </c>
      <c r="B19" s="5" t="n">
        <v>192999</v>
      </c>
      <c r="C19" s="5" t="n">
        <v>327883</v>
      </c>
      <c r="D19" s="5" t="n">
        <v>358120</v>
      </c>
    </row>
    <row r="20" spans="1:4">
      <c r="A20" s="4" t="s">
        <v>523</v>
      </c>
    </row>
    <row r="21" spans="1:4">
      <c r="A21" s="4" t="s">
        <v>566</v>
      </c>
      <c r="B21" s="5" t="n">
        <v>0</v>
      </c>
      <c r="C21" s="5" t="n">
        <v>0</v>
      </c>
      <c r="D21" s="5" t="n">
        <v>2900</v>
      </c>
    </row>
    <row r="22" spans="1:4">
      <c r="A22" s="4" t="s">
        <v>567</v>
      </c>
      <c r="C22" s="5" t="n">
        <v>0</v>
      </c>
      <c r="D22" s="5" t="n">
        <v>0</v>
      </c>
    </row>
    <row r="23" spans="1:4">
      <c r="A23" s="4" t="s">
        <v>568</v>
      </c>
      <c r="D23" s="5" t="n">
        <v>150275</v>
      </c>
    </row>
    <row r="24" spans="1:4">
      <c r="A24" s="4" t="s">
        <v>569</v>
      </c>
      <c r="C24" s="5" t="n">
        <v>0</v>
      </c>
      <c r="D24" s="5" t="n">
        <v>-153175</v>
      </c>
    </row>
    <row r="25" spans="1:4">
      <c r="A25" s="4" t="s">
        <v>570</v>
      </c>
      <c r="C25" s="5" t="n">
        <v>0</v>
      </c>
      <c r="D25" s="5" t="n">
        <v>0</v>
      </c>
    </row>
    <row r="26" spans="1:4">
      <c r="A26" s="4" t="s">
        <v>524</v>
      </c>
    </row>
    <row r="27" spans="1:4">
      <c r="A27" s="4" t="s">
        <v>566</v>
      </c>
      <c r="B27" s="6" t="n">
        <v>0</v>
      </c>
      <c r="C27" s="5" t="n">
        <v>0</v>
      </c>
      <c r="D27" s="5" t="n">
        <v>0</v>
      </c>
    </row>
    <row r="28" spans="1:4">
      <c r="A28" s="4" t="s">
        <v>567</v>
      </c>
      <c r="C28" s="5" t="n">
        <v>0</v>
      </c>
      <c r="D28" s="5" t="n">
        <v>9091</v>
      </c>
    </row>
    <row r="29" spans="1:4">
      <c r="A29" s="4" t="s">
        <v>568</v>
      </c>
      <c r="D29" s="5" t="n">
        <v>105401</v>
      </c>
    </row>
    <row r="30" spans="1:4">
      <c r="A30" s="4" t="s">
        <v>569</v>
      </c>
      <c r="C30" s="5" t="n">
        <v>0</v>
      </c>
      <c r="D30" s="5" t="n">
        <v>-114492</v>
      </c>
    </row>
    <row r="31" spans="1:4">
      <c r="A31" s="4" t="s">
        <v>570</v>
      </c>
      <c r="C31" s="6" t="n">
        <v>0</v>
      </c>
      <c r="D31" s="6"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1</v>
      </c>
      <c r="B1" s="2" t="s">
        <v>2</v>
      </c>
      <c r="C1" s="2" t="s">
        <v>26</v>
      </c>
    </row>
    <row r="2" spans="1:3">
      <c r="A2" s="3" t="s">
        <v>572</v>
      </c>
    </row>
    <row r="3" spans="1:3">
      <c r="A3" s="5" t="n">
        <v>2018</v>
      </c>
      <c r="B3" s="6" t="n">
        <v>35387</v>
      </c>
      <c r="C3" s="6" t="n">
        <v>138861</v>
      </c>
    </row>
    <row r="4" spans="1:3">
      <c r="A4" s="5" t="n">
        <v>2019</v>
      </c>
      <c r="B4" s="5" t="n">
        <v>143318</v>
      </c>
      <c r="C4" s="5" t="n">
        <v>143318</v>
      </c>
    </row>
    <row r="5" spans="1:3">
      <c r="A5" s="5" t="n">
        <v>2020</v>
      </c>
      <c r="B5" s="5" t="n">
        <v>147617</v>
      </c>
      <c r="C5" s="5" t="n">
        <v>147617</v>
      </c>
    </row>
    <row r="6" spans="1:3">
      <c r="A6" s="5" t="n">
        <v>2021</v>
      </c>
      <c r="B6" s="5" t="n">
        <v>152046</v>
      </c>
      <c r="C6" s="5" t="n">
        <v>152046</v>
      </c>
    </row>
    <row r="7" spans="1:3">
      <c r="A7" s="4" t="s">
        <v>116</v>
      </c>
      <c r="B7" s="6" t="n">
        <v>478368</v>
      </c>
      <c r="C7" s="6" t="n">
        <v>5818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573</v>
      </c>
      <c r="B1" s="2" t="s">
        <v>80</v>
      </c>
      <c r="D1" s="2" t="s">
        <v>1</v>
      </c>
      <c r="F1" s="2" t="s">
        <v>81</v>
      </c>
    </row>
    <row r="2" spans="1:7">
      <c r="B2" s="2" t="s">
        <v>2</v>
      </c>
      <c r="C2" s="2" t="s">
        <v>82</v>
      </c>
      <c r="D2" s="2" t="s">
        <v>2</v>
      </c>
      <c r="E2" s="2" t="s">
        <v>82</v>
      </c>
      <c r="F2" s="2" t="s">
        <v>26</v>
      </c>
      <c r="G2" s="2" t="s">
        <v>27</v>
      </c>
    </row>
    <row r="3" spans="1:7">
      <c r="A3" s="3" t="s">
        <v>574</v>
      </c>
    </row>
    <row r="4" spans="1:7">
      <c r="A4" s="4" t="s">
        <v>575</v>
      </c>
      <c r="B4" s="6" t="n">
        <v>36138</v>
      </c>
      <c r="C4" s="6" t="n">
        <v>33120</v>
      </c>
      <c r="D4" s="6" t="n">
        <v>72020</v>
      </c>
      <c r="E4" s="6" t="n">
        <v>66227</v>
      </c>
      <c r="F4" s="6" t="n">
        <v>159583</v>
      </c>
      <c r="G4" s="6" t="n">
        <v>178073</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 customWidth="1" max="6" min="6" width="16"/>
    <col customWidth="1" max="7" min="7" width="14"/>
  </cols>
  <sheetData>
    <row r="1" spans="1:7">
      <c r="A1" s="1" t="s">
        <v>576</v>
      </c>
      <c r="B1" s="2" t="s">
        <v>80</v>
      </c>
      <c r="D1" s="2" t="s">
        <v>1</v>
      </c>
      <c r="F1" s="2" t="s">
        <v>81</v>
      </c>
    </row>
    <row r="2" spans="1:7">
      <c r="B2" s="2" t="s">
        <v>2</v>
      </c>
      <c r="C2" s="2" t="s">
        <v>82</v>
      </c>
      <c r="D2" s="2" t="s">
        <v>2</v>
      </c>
      <c r="E2" s="2" t="s">
        <v>82</v>
      </c>
      <c r="F2" s="2" t="s">
        <v>26</v>
      </c>
      <c r="G2" s="2" t="s">
        <v>27</v>
      </c>
    </row>
    <row r="3" spans="1:7">
      <c r="A3" s="4" t="s">
        <v>83</v>
      </c>
      <c r="B3" s="6" t="n">
        <v>595789</v>
      </c>
      <c r="C3" s="6" t="n">
        <v>161585</v>
      </c>
      <c r="D3" s="6" t="n">
        <v>1393271</v>
      </c>
      <c r="E3" s="6" t="n">
        <v>422199</v>
      </c>
      <c r="F3" s="6" t="n">
        <v>738527</v>
      </c>
      <c r="G3" s="6" t="n">
        <v>1376063</v>
      </c>
    </row>
    <row r="4" spans="1:7">
      <c r="A4" s="4" t="s">
        <v>107</v>
      </c>
    </row>
    <row r="5" spans="1:7">
      <c r="A5" s="4" t="s">
        <v>83</v>
      </c>
      <c r="B5" s="5" t="n">
        <v>240759</v>
      </c>
      <c r="C5" s="5" t="n">
        <v>143234</v>
      </c>
      <c r="D5" s="5" t="n">
        <v>703054</v>
      </c>
      <c r="E5" s="5" t="n">
        <v>356911</v>
      </c>
    </row>
    <row r="6" spans="1:7">
      <c r="A6" s="4" t="s">
        <v>108</v>
      </c>
    </row>
    <row r="7" spans="1:7">
      <c r="A7" s="4" t="s">
        <v>83</v>
      </c>
      <c r="B7" s="5" t="n">
        <v>335697</v>
      </c>
      <c r="C7" s="5" t="n">
        <v>6250</v>
      </c>
      <c r="D7" s="5" t="n">
        <v>623570</v>
      </c>
      <c r="E7" s="5" t="n">
        <v>36050</v>
      </c>
    </row>
    <row r="8" spans="1:7">
      <c r="A8" s="4" t="s">
        <v>109</v>
      </c>
    </row>
    <row r="9" spans="1:7">
      <c r="A9" s="4" t="s">
        <v>83</v>
      </c>
      <c r="B9" s="5" t="n">
        <v>19333</v>
      </c>
      <c r="C9" s="5" t="n">
        <v>12101</v>
      </c>
      <c r="D9" s="5" t="n">
        <v>66647</v>
      </c>
      <c r="E9" s="5" t="n">
        <v>29238</v>
      </c>
    </row>
    <row r="10" spans="1:7">
      <c r="A10" s="4" t="s">
        <v>577</v>
      </c>
    </row>
    <row r="11" spans="1:7">
      <c r="A11" s="4" t="s">
        <v>83</v>
      </c>
      <c r="B11" s="5" t="n">
        <v>12141</v>
      </c>
      <c r="C11" s="5" t="n">
        <v>6250</v>
      </c>
      <c r="D11" s="5" t="n">
        <v>159981</v>
      </c>
      <c r="E11" s="5" t="n">
        <v>18750</v>
      </c>
    </row>
    <row r="12" spans="1:7">
      <c r="A12" s="4" t="s">
        <v>578</v>
      </c>
    </row>
    <row r="13" spans="1:7">
      <c r="A13" s="4" t="s">
        <v>83</v>
      </c>
      <c r="B13" s="5" t="n">
        <v>5891</v>
      </c>
      <c r="C13" s="5" t="n">
        <v>0</v>
      </c>
      <c r="D13" s="5" t="n">
        <v>141231</v>
      </c>
      <c r="E13" s="5" t="n">
        <v>0</v>
      </c>
    </row>
    <row r="14" spans="1:7">
      <c r="A14" s="4" t="s">
        <v>579</v>
      </c>
    </row>
    <row r="15" spans="1:7">
      <c r="A15" s="4" t="s">
        <v>83</v>
      </c>
      <c r="B15" s="5" t="n">
        <v>6250</v>
      </c>
      <c r="C15" s="5" t="n">
        <v>6250</v>
      </c>
      <c r="D15" s="5" t="n">
        <v>18750</v>
      </c>
      <c r="E15" s="5" t="n">
        <v>18750</v>
      </c>
    </row>
    <row r="16" spans="1:7">
      <c r="A16" s="4" t="s">
        <v>580</v>
      </c>
    </row>
    <row r="17" spans="1:7">
      <c r="A17" s="4" t="s">
        <v>83</v>
      </c>
      <c r="B17" s="5" t="n">
        <v>0</v>
      </c>
      <c r="C17" s="5" t="n">
        <v>0</v>
      </c>
      <c r="D17" s="5" t="n">
        <v>0</v>
      </c>
      <c r="E17" s="5" t="n">
        <v>0</v>
      </c>
    </row>
    <row r="18" spans="1:7">
      <c r="A18" s="4" t="s">
        <v>581</v>
      </c>
    </row>
    <row r="19" spans="1:7">
      <c r="A19" s="4" t="s">
        <v>83</v>
      </c>
      <c r="B19" s="5" t="n">
        <v>583648</v>
      </c>
      <c r="C19" s="5" t="n">
        <v>155335</v>
      </c>
      <c r="D19" s="5" t="n">
        <v>1233290</v>
      </c>
      <c r="E19" s="5" t="n">
        <v>403449</v>
      </c>
    </row>
    <row r="20" spans="1:7">
      <c r="A20" s="4" t="s">
        <v>582</v>
      </c>
    </row>
    <row r="21" spans="1:7">
      <c r="A21" s="4" t="s">
        <v>83</v>
      </c>
      <c r="B21" s="5" t="n">
        <v>234868</v>
      </c>
      <c r="C21" s="5" t="n">
        <v>143234</v>
      </c>
      <c r="D21" s="5" t="n">
        <v>561823</v>
      </c>
      <c r="E21" s="5" t="n">
        <v>356911</v>
      </c>
    </row>
    <row r="22" spans="1:7">
      <c r="A22" s="4" t="s">
        <v>583</v>
      </c>
    </row>
    <row r="23" spans="1:7">
      <c r="A23" s="4" t="s">
        <v>83</v>
      </c>
      <c r="B23" s="5" t="n">
        <v>329447</v>
      </c>
      <c r="C23" s="5" t="n">
        <v>0</v>
      </c>
      <c r="D23" s="5" t="n">
        <v>604820</v>
      </c>
      <c r="E23" s="5" t="n">
        <v>17300</v>
      </c>
    </row>
    <row r="24" spans="1:7">
      <c r="A24" s="4" t="s">
        <v>584</v>
      </c>
    </row>
    <row r="25" spans="1:7">
      <c r="A25" s="4" t="s">
        <v>83</v>
      </c>
      <c r="B25" s="6" t="n">
        <v>19333</v>
      </c>
      <c r="C25" s="6" t="n">
        <v>12101</v>
      </c>
      <c r="D25" s="6" t="n">
        <v>66647</v>
      </c>
      <c r="E25" s="6" t="n">
        <v>29238</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585</v>
      </c>
      <c r="B1" s="2" t="s">
        <v>1</v>
      </c>
      <c r="C1" s="2" t="s">
        <v>81</v>
      </c>
    </row>
    <row r="2" spans="1:4">
      <c r="B2" s="2" t="s">
        <v>2</v>
      </c>
      <c r="C2" s="2" t="s">
        <v>26</v>
      </c>
      <c r="D2" s="2" t="s">
        <v>27</v>
      </c>
    </row>
    <row r="3" spans="1:4">
      <c r="A3" s="4" t="s">
        <v>532</v>
      </c>
    </row>
    <row r="4" spans="1:4">
      <c r="A4" s="4" t="s">
        <v>533</v>
      </c>
      <c r="B4" s="4" t="s">
        <v>534</v>
      </c>
      <c r="C4" s="4" t="s">
        <v>534</v>
      </c>
      <c r="D4" s="4" t="s">
        <v>534</v>
      </c>
    </row>
    <row r="5" spans="1:4">
      <c r="A5" s="4" t="s">
        <v>535</v>
      </c>
      <c r="B5" s="4" t="s">
        <v>536</v>
      </c>
      <c r="C5" s="4" t="s">
        <v>537</v>
      </c>
      <c r="D5" s="4" t="s">
        <v>538</v>
      </c>
    </row>
    <row r="6" spans="1:4">
      <c r="A6" s="4" t="s">
        <v>539</v>
      </c>
      <c r="B6" s="4" t="s">
        <v>540</v>
      </c>
      <c r="C6" s="4" t="s">
        <v>541</v>
      </c>
      <c r="D6" s="4" t="s">
        <v>542</v>
      </c>
    </row>
    <row r="7" spans="1:4">
      <c r="A7" s="4" t="s">
        <v>543</v>
      </c>
      <c r="B7" s="4" t="s">
        <v>452</v>
      </c>
      <c r="C7" s="4" t="s">
        <v>452</v>
      </c>
      <c r="D7" s="4" t="s">
        <v>452</v>
      </c>
    </row>
    <row r="8" spans="1:4">
      <c r="A8" s="4" t="s">
        <v>544</v>
      </c>
      <c r="B8" s="4" t="s">
        <v>452</v>
      </c>
      <c r="C8" s="4" t="s">
        <v>452</v>
      </c>
    </row>
    <row r="9" spans="1:4">
      <c r="A9" s="4" t="s">
        <v>251</v>
      </c>
    </row>
    <row r="10" spans="1:4">
      <c r="A10" s="4" t="s">
        <v>539</v>
      </c>
      <c r="D10" s="4" t="s">
        <v>545</v>
      </c>
    </row>
    <row r="11" spans="1:4">
      <c r="A11" s="4" t="s">
        <v>543</v>
      </c>
      <c r="C11" s="4" t="s">
        <v>452</v>
      </c>
      <c r="D11" s="4" t="s">
        <v>452</v>
      </c>
    </row>
    <row r="12" spans="1:4">
      <c r="A12" s="4" t="s">
        <v>544</v>
      </c>
      <c r="C12" s="4" t="s">
        <v>452</v>
      </c>
      <c r="D12" s="4" t="s">
        <v>452</v>
      </c>
    </row>
    <row r="13" spans="1:4">
      <c r="A13" s="4" t="s">
        <v>521</v>
      </c>
    </row>
    <row r="14" spans="1:4">
      <c r="A14" s="4" t="s">
        <v>543</v>
      </c>
      <c r="C14" s="4" t="s">
        <v>452</v>
      </c>
    </row>
    <row r="15" spans="1:4">
      <c r="A15" s="4" t="s">
        <v>544</v>
      </c>
      <c r="C15" s="4" t="s">
        <v>45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4"/>
  </cols>
  <sheetData>
    <row r="1" spans="1:6">
      <c r="A1" s="1" t="s">
        <v>586</v>
      </c>
      <c r="B1" s="2" t="s">
        <v>80</v>
      </c>
      <c r="E1" s="2" t="s">
        <v>81</v>
      </c>
    </row>
    <row r="2" spans="1:6">
      <c r="B2" s="2" t="s">
        <v>2</v>
      </c>
      <c r="C2" s="2" t="s">
        <v>587</v>
      </c>
      <c r="D2" s="2" t="s">
        <v>588</v>
      </c>
      <c r="E2" s="2" t="s">
        <v>26</v>
      </c>
      <c r="F2" s="2" t="s">
        <v>27</v>
      </c>
    </row>
    <row r="3" spans="1:6">
      <c r="A3" s="3" t="s">
        <v>589</v>
      </c>
    </row>
    <row r="4" spans="1:6">
      <c r="A4" s="4" t="s">
        <v>590</v>
      </c>
      <c r="B4" s="5" t="n">
        <v>23723385</v>
      </c>
      <c r="C4" s="5" t="n">
        <v>21593385</v>
      </c>
      <c r="D4" s="5" t="n">
        <v>21593385</v>
      </c>
      <c r="E4" s="5" t="n">
        <v>16203385</v>
      </c>
      <c r="F4" s="5" t="n">
        <v>10073385</v>
      </c>
    </row>
    <row r="5" spans="1:6">
      <c r="A5" s="4" t="s">
        <v>591</v>
      </c>
      <c r="B5" s="5" t="n">
        <v>7950000</v>
      </c>
      <c r="C5" s="5" t="n">
        <v>2130000</v>
      </c>
      <c r="D5" s="5" t="n">
        <v>0</v>
      </c>
      <c r="E5" s="5" t="n">
        <v>5550000</v>
      </c>
      <c r="F5" s="5" t="n">
        <v>6130000</v>
      </c>
    </row>
    <row r="6" spans="1:6">
      <c r="A6" s="4" t="s">
        <v>592</v>
      </c>
      <c r="B6" s="5" t="n">
        <v>0</v>
      </c>
      <c r="C6" s="5" t="n">
        <v>0</v>
      </c>
      <c r="D6" s="5" t="n">
        <v>0</v>
      </c>
      <c r="E6" s="5" t="n">
        <v>0</v>
      </c>
      <c r="F6" s="5" t="n">
        <v>0</v>
      </c>
    </row>
    <row r="7" spans="1:6">
      <c r="A7" s="4" t="s">
        <v>593</v>
      </c>
      <c r="B7" s="5" t="n">
        <v>0</v>
      </c>
      <c r="C7" s="5" t="n">
        <v>0</v>
      </c>
      <c r="D7" s="5" t="n">
        <v>0</v>
      </c>
      <c r="E7" s="5" t="n">
        <v>-160000</v>
      </c>
      <c r="F7" s="5" t="n">
        <v>0</v>
      </c>
    </row>
    <row r="8" spans="1:6">
      <c r="A8" s="4" t="s">
        <v>594</v>
      </c>
      <c r="B8" s="5" t="n">
        <v>31673385</v>
      </c>
      <c r="C8" s="5" t="n">
        <v>23723385</v>
      </c>
      <c r="D8" s="5" t="n">
        <v>21593385</v>
      </c>
      <c r="E8" s="5" t="n">
        <v>21593385</v>
      </c>
      <c r="F8" s="5" t="n">
        <v>16203385</v>
      </c>
    </row>
    <row r="9" spans="1:6">
      <c r="A9" s="4" t="s">
        <v>595</v>
      </c>
      <c r="B9" s="5" t="n">
        <v>31673385</v>
      </c>
      <c r="E9" s="5" t="n">
        <v>21593382</v>
      </c>
    </row>
    <row r="10" spans="1:6">
      <c r="A10" s="4" t="s">
        <v>596</v>
      </c>
      <c r="B10" s="8" t="n">
        <v>0.32</v>
      </c>
      <c r="C10" s="8" t="n">
        <v>0.31</v>
      </c>
      <c r="D10" s="8" t="n">
        <v>0.31</v>
      </c>
      <c r="E10" s="8" t="n">
        <v>0.38</v>
      </c>
      <c r="F10" s="8" t="n">
        <v>0.62</v>
      </c>
    </row>
    <row r="11" spans="1:6">
      <c r="A11" s="4" t="s">
        <v>597</v>
      </c>
      <c r="B11" s="17" t="n">
        <v>0.21</v>
      </c>
      <c r="C11" s="17" t="n">
        <v>0.41</v>
      </c>
      <c r="D11" s="5" t="n">
        <v>0</v>
      </c>
      <c r="E11" s="17" t="n">
        <v>0.11</v>
      </c>
      <c r="F11" s="18" t="n">
        <v>0.1</v>
      </c>
    </row>
    <row r="12" spans="1:6">
      <c r="A12" s="4" t="s">
        <v>598</v>
      </c>
      <c r="B12" s="5" t="n">
        <v>0</v>
      </c>
      <c r="C12" s="5" t="n">
        <v>0</v>
      </c>
      <c r="D12" s="5" t="n">
        <v>0</v>
      </c>
      <c r="E12" s="5" t="n">
        <v>0</v>
      </c>
      <c r="F12" s="5" t="n">
        <v>0</v>
      </c>
    </row>
    <row r="13" spans="1:6">
      <c r="A13" s="4" t="s">
        <v>599</v>
      </c>
      <c r="B13" s="5" t="n">
        <v>0</v>
      </c>
      <c r="C13" s="5" t="n">
        <v>0</v>
      </c>
      <c r="D13" s="5" t="n">
        <v>0</v>
      </c>
      <c r="E13" s="17" t="n">
        <v>0.22</v>
      </c>
      <c r="F13" s="5" t="n">
        <v>0</v>
      </c>
    </row>
    <row r="14" spans="1:6">
      <c r="A14" s="4" t="s">
        <v>600</v>
      </c>
      <c r="B14" s="17" t="n">
        <v>0.29</v>
      </c>
      <c r="C14" s="8" t="n">
        <v>0.32</v>
      </c>
      <c r="D14" s="8" t="n">
        <v>0.31</v>
      </c>
      <c r="E14" s="17" t="n">
        <v>0.31</v>
      </c>
      <c r="F14" s="8" t="n">
        <v>0.38</v>
      </c>
    </row>
    <row r="15" spans="1:6">
      <c r="A15" s="4" t="s">
        <v>601</v>
      </c>
      <c r="B15" s="8" t="n">
        <v>0.29</v>
      </c>
      <c r="E15" s="8" t="n">
        <v>0.31</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2</v>
      </c>
      <c r="B1" s="2" t="s">
        <v>81</v>
      </c>
    </row>
    <row r="2" spans="1:3">
      <c r="B2" s="2" t="s">
        <v>26</v>
      </c>
      <c r="C2" s="2" t="s">
        <v>27</v>
      </c>
    </row>
    <row r="3" spans="1:3">
      <c r="A3" s="3" t="s">
        <v>603</v>
      </c>
    </row>
    <row r="4" spans="1:3">
      <c r="A4" s="4" t="s">
        <v>604</v>
      </c>
      <c r="B4" s="5" t="n">
        <v>0</v>
      </c>
      <c r="C4" s="5" t="n">
        <v>175002</v>
      </c>
    </row>
    <row r="5" spans="1:3">
      <c r="A5" s="4" t="s">
        <v>605</v>
      </c>
      <c r="B5" s="5" t="n">
        <v>5550000</v>
      </c>
      <c r="C5" s="5" t="n">
        <v>6130000</v>
      </c>
    </row>
    <row r="6" spans="1:3">
      <c r="A6" s="4" t="s">
        <v>606</v>
      </c>
      <c r="B6" s="5" t="n">
        <v>-5550000</v>
      </c>
      <c r="C6" s="5" t="n">
        <v>-6305002</v>
      </c>
    </row>
    <row r="7" spans="1:3">
      <c r="A7" s="4" t="s">
        <v>607</v>
      </c>
      <c r="B7" s="5" t="n">
        <v>0</v>
      </c>
      <c r="C7" s="5" t="n">
        <v>0</v>
      </c>
    </row>
    <row r="8" spans="1:3">
      <c r="A8" s="4" t="s">
        <v>608</v>
      </c>
      <c r="C8" s="5" t="n">
        <v>0</v>
      </c>
    </row>
    <row r="9" spans="1:3">
      <c r="A9" s="4" t="s">
        <v>596</v>
      </c>
      <c r="B9" s="6" t="n">
        <v>0</v>
      </c>
      <c r="C9" s="8" t="n">
        <v>0.36</v>
      </c>
    </row>
    <row r="10" spans="1:3">
      <c r="A10" s="4" t="s">
        <v>597</v>
      </c>
      <c r="B10" s="17" t="n">
        <v>0.11</v>
      </c>
      <c r="C10" s="18" t="n">
        <v>0.1</v>
      </c>
    </row>
    <row r="11" spans="1:3">
      <c r="A11" s="4" t="s">
        <v>609</v>
      </c>
      <c r="B11" s="17" t="n">
        <v>0.11</v>
      </c>
      <c r="C11" s="17" t="n">
        <v>0.11</v>
      </c>
    </row>
    <row r="12" spans="1:3">
      <c r="A12" s="4" t="s">
        <v>599</v>
      </c>
      <c r="B12" s="6" t="n">
        <v>0</v>
      </c>
      <c r="C12" s="5" t="n">
        <v>0</v>
      </c>
    </row>
    <row r="13" spans="1:3">
      <c r="A13" s="4" t="s">
        <v>600</v>
      </c>
      <c r="C1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 customWidth="1" max="7" min="7" width="26"/>
  </cols>
  <sheetData>
    <row r="1" spans="1:7">
      <c r="A1" s="1" t="s">
        <v>610</v>
      </c>
      <c r="B1" s="2" t="s">
        <v>80</v>
      </c>
      <c r="D1" s="2" t="s">
        <v>1</v>
      </c>
      <c r="F1" s="2" t="s">
        <v>81</v>
      </c>
    </row>
    <row r="2" spans="1:7">
      <c r="B2" s="2" t="s">
        <v>2</v>
      </c>
      <c r="C2" s="2" t="s">
        <v>82</v>
      </c>
      <c r="D2" s="2" t="s">
        <v>2</v>
      </c>
      <c r="E2" s="2" t="s">
        <v>82</v>
      </c>
      <c r="F2" s="2" t="s">
        <v>26</v>
      </c>
      <c r="G2" s="2" t="s">
        <v>27</v>
      </c>
    </row>
    <row r="3" spans="1:7">
      <c r="A3" s="4" t="s">
        <v>611</v>
      </c>
      <c r="B3" s="6" t="n">
        <v>1637000</v>
      </c>
      <c r="C3" s="6" t="n">
        <v>0</v>
      </c>
      <c r="D3" s="6" t="n">
        <v>2474496</v>
      </c>
      <c r="E3" s="6" t="n">
        <v>482295</v>
      </c>
      <c r="F3" s="6" t="n">
        <v>482295</v>
      </c>
      <c r="G3" s="6" t="n">
        <v>547842</v>
      </c>
    </row>
    <row r="4" spans="1:7">
      <c r="A4" s="4" t="s">
        <v>612</v>
      </c>
    </row>
    <row r="5" spans="1:7">
      <c r="A5" s="4" t="s">
        <v>613</v>
      </c>
      <c r="D5" s="8" t="n">
        <v>0.04</v>
      </c>
      <c r="F5" s="8" t="n">
        <v>0.04</v>
      </c>
      <c r="G5" s="8" t="n">
        <v>0.04</v>
      </c>
    </row>
    <row r="6" spans="1:7">
      <c r="A6" s="4" t="s">
        <v>614</v>
      </c>
      <c r="D6" s="6" t="n">
        <v>2</v>
      </c>
      <c r="F6" s="6" t="n">
        <v>2</v>
      </c>
      <c r="G6" s="6" t="n">
        <v>2</v>
      </c>
    </row>
    <row r="7" spans="1:7">
      <c r="A7" s="4" t="s">
        <v>615</v>
      </c>
      <c r="B7" s="6" t="n">
        <v>1456116</v>
      </c>
      <c r="D7" s="6" t="n">
        <v>1456116</v>
      </c>
      <c r="F7" s="6" t="n">
        <v>2073641</v>
      </c>
      <c r="G7" s="6" t="n">
        <v>702500</v>
      </c>
    </row>
    <row r="8" spans="1:7">
      <c r="A8" s="4" t="s">
        <v>616</v>
      </c>
      <c r="D8" s="4" t="s">
        <v>617</v>
      </c>
      <c r="F8" s="4" t="s">
        <v>618</v>
      </c>
      <c r="G8" s="4" t="s">
        <v>619</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20</v>
      </c>
      <c r="B1" s="2" t="s">
        <v>1</v>
      </c>
      <c r="D1" s="2" t="s">
        <v>81</v>
      </c>
    </row>
    <row r="2" spans="1:5">
      <c r="B2" s="2" t="s">
        <v>2</v>
      </c>
      <c r="C2" s="2" t="s">
        <v>82</v>
      </c>
      <c r="D2" s="2" t="s">
        <v>26</v>
      </c>
      <c r="E2" s="2" t="s">
        <v>27</v>
      </c>
    </row>
    <row r="3" spans="1:5">
      <c r="A3" s="3" t="s">
        <v>104</v>
      </c>
    </row>
    <row r="4" spans="1:5">
      <c r="A4" s="4" t="s">
        <v>621</v>
      </c>
      <c r="B4" s="5" t="n">
        <v>158075531</v>
      </c>
      <c r="C4" s="5" t="n">
        <v>99388222</v>
      </c>
      <c r="D4" s="5" t="n">
        <v>134212426</v>
      </c>
      <c r="E4" s="5" t="n">
        <v>942901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7</v>
      </c>
      <c r="B1" s="2" t="s">
        <v>1</v>
      </c>
      <c r="C1" s="2" t="s">
        <v>81</v>
      </c>
    </row>
    <row r="2" spans="1:3">
      <c r="B2" s="2" t="s">
        <v>2</v>
      </c>
      <c r="C2" s="2" t="s">
        <v>26</v>
      </c>
    </row>
    <row r="3" spans="1:3">
      <c r="A3" s="3" t="s">
        <v>205</v>
      </c>
    </row>
    <row r="4" spans="1:3">
      <c r="A4" s="4" t="s">
        <v>207</v>
      </c>
      <c r="B4" s="4" t="s">
        <v>208</v>
      </c>
      <c r="C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0</v>
      </c>
      <c r="B1" s="2" t="s">
        <v>1</v>
      </c>
      <c r="C1" s="2" t="s">
        <v>81</v>
      </c>
    </row>
    <row r="2" spans="1:3">
      <c r="B2" s="2" t="s">
        <v>2</v>
      </c>
      <c r="C2" s="2" t="s">
        <v>26</v>
      </c>
    </row>
    <row r="3" spans="1:3">
      <c r="A3" s="3" t="s">
        <v>205</v>
      </c>
    </row>
    <row r="4" spans="1:3">
      <c r="A4" s="4" t="s">
        <v>210</v>
      </c>
      <c r="B4" s="4" t="s">
        <v>211</v>
      </c>
      <c r="C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17:11:26Z</dcterms:created>
  <dcterms:modified xmlns:dcterms="http://purl.org/dc/terms/" xmlns:xsi="http://www.w3.org/2001/XMLSchema-instance" xsi:type="dcterms:W3CDTF">2019-01-25T17:11:26Z</dcterms:modified>
</cp:coreProperties>
</file>